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Developments" sheetId="10" state="visible" r:id="rId10"/>
    <sheet xmlns:r="http://schemas.openxmlformats.org/officeDocument/2006/relationships" name="Business Transactions" sheetId="11" state="visible" r:id="rId11"/>
    <sheet xmlns:r="http://schemas.openxmlformats.org/officeDocument/2006/relationships" name="Related Party Transactions" sheetId="12" state="visible" r:id="rId12"/>
    <sheet xmlns:r="http://schemas.openxmlformats.org/officeDocument/2006/relationships" name="Discontinued Operations"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Long-Term Debt" sheetId="16" state="visible" r:id="rId16"/>
    <sheet xmlns:r="http://schemas.openxmlformats.org/officeDocument/2006/relationships" name="Revenue from Contract with Cust" sheetId="17" state="visible" r:id="rId17"/>
    <sheet xmlns:r="http://schemas.openxmlformats.org/officeDocument/2006/relationships" name="Leas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ong-Lived Asset Impairment" sheetId="21" state="visible" r:id="rId21"/>
    <sheet xmlns:r="http://schemas.openxmlformats.org/officeDocument/2006/relationships" name="Hosting Arrangemen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Segments" sheetId="29" state="visible" r:id="rId29"/>
    <sheet xmlns:r="http://schemas.openxmlformats.org/officeDocument/2006/relationships" name="Recent Accounting Developments " sheetId="30" state="visible" r:id="rId30"/>
    <sheet xmlns:r="http://schemas.openxmlformats.org/officeDocument/2006/relationships" name="Business Transactions (Tables)" sheetId="31" state="visible" r:id="rId31"/>
    <sheet xmlns:r="http://schemas.openxmlformats.org/officeDocument/2006/relationships" name="Discontinued Operations (Tables" sheetId="32" state="visible" r:id="rId32"/>
    <sheet xmlns:r="http://schemas.openxmlformats.org/officeDocument/2006/relationships" name="Inventory (Tables)" sheetId="33" state="visible" r:id="rId33"/>
    <sheet xmlns:r="http://schemas.openxmlformats.org/officeDocument/2006/relationships" name="Property, Plant and Equipment_2" sheetId="34" state="visible" r:id="rId34"/>
    <sheet xmlns:r="http://schemas.openxmlformats.org/officeDocument/2006/relationships" name="Long-Term Debt (Tables)" sheetId="35" state="visible" r:id="rId35"/>
    <sheet xmlns:r="http://schemas.openxmlformats.org/officeDocument/2006/relationships" name="Revenue from Contract with Cu_2" sheetId="36" state="visible" r:id="rId36"/>
    <sheet xmlns:r="http://schemas.openxmlformats.org/officeDocument/2006/relationships" name="Leases (Tables)"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Long-Lived Assets Impairment (T" sheetId="40" state="visible" r:id="rId40"/>
    <sheet xmlns:r="http://schemas.openxmlformats.org/officeDocument/2006/relationships" name="Earnings Per Share (Tables)"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Accumulated Other Comprehensi_2" sheetId="44" state="visible" r:id="rId44"/>
    <sheet xmlns:r="http://schemas.openxmlformats.org/officeDocument/2006/relationships" name="Segments (Tables)" sheetId="45" state="visible" r:id="rId45"/>
    <sheet xmlns:r="http://schemas.openxmlformats.org/officeDocument/2006/relationships" name="Organization (Details)" sheetId="46" state="visible" r:id="rId46"/>
    <sheet xmlns:r="http://schemas.openxmlformats.org/officeDocument/2006/relationships" name="Recent Accounting Development_2" sheetId="47" state="visible" r:id="rId47"/>
    <sheet xmlns:r="http://schemas.openxmlformats.org/officeDocument/2006/relationships" name="Business Transactions - Narrati" sheetId="48" state="visible" r:id="rId48"/>
    <sheet xmlns:r="http://schemas.openxmlformats.org/officeDocument/2006/relationships" name="Business Transactions - Asset A" sheetId="49" state="visible" r:id="rId49"/>
    <sheet xmlns:r="http://schemas.openxmlformats.org/officeDocument/2006/relationships" name="Business Transactions - Pro For" sheetId="50" state="visible" r:id="rId50"/>
    <sheet xmlns:r="http://schemas.openxmlformats.org/officeDocument/2006/relationships" name="Related Party Transactions (Det" sheetId="51" state="visible" r:id="rId51"/>
    <sheet xmlns:r="http://schemas.openxmlformats.org/officeDocument/2006/relationships" name="Discontinued Operations (Narrat" sheetId="52" state="visible" r:id="rId52"/>
    <sheet xmlns:r="http://schemas.openxmlformats.org/officeDocument/2006/relationships" name="Discontinued Operations - Balan" sheetId="53" state="visible" r:id="rId53"/>
    <sheet xmlns:r="http://schemas.openxmlformats.org/officeDocument/2006/relationships" name="Discontinued Operations - Incom" sheetId="54" state="visible" r:id="rId54"/>
    <sheet xmlns:r="http://schemas.openxmlformats.org/officeDocument/2006/relationships" name="Inventory (Details)" sheetId="55" state="visible" r:id="rId55"/>
    <sheet xmlns:r="http://schemas.openxmlformats.org/officeDocument/2006/relationships" name="Property, Plant and Equipment_3" sheetId="56" state="visible" r:id="rId56"/>
    <sheet xmlns:r="http://schemas.openxmlformats.org/officeDocument/2006/relationships" name="Long-Term Debt - Schedule of Lo" sheetId="57" state="visible" r:id="rId57"/>
    <sheet xmlns:r="http://schemas.openxmlformats.org/officeDocument/2006/relationships" name="Long-Term Debt - Archrock Credi" sheetId="58" state="visible" r:id="rId58"/>
    <sheet xmlns:r="http://schemas.openxmlformats.org/officeDocument/2006/relationships" name="Long-Term Debt - Credit Facilit" sheetId="59" state="visible" r:id="rId59"/>
    <sheet xmlns:r="http://schemas.openxmlformats.org/officeDocument/2006/relationships" name="Long-Term Debt - Debt Ratios (D" sheetId="60" state="visible" r:id="rId60"/>
    <sheet xmlns:r="http://schemas.openxmlformats.org/officeDocument/2006/relationships" name="Long-Term Debt - Notes (Details" sheetId="61" state="visible" r:id="rId61"/>
    <sheet xmlns:r="http://schemas.openxmlformats.org/officeDocument/2006/relationships" name="Long-Term Debt - Redemption of " sheetId="62" state="visible" r:id="rId62"/>
    <sheet xmlns:r="http://schemas.openxmlformats.org/officeDocument/2006/relationships" name="Revenue from Contract with Cu_3" sheetId="63" state="visible" r:id="rId63"/>
    <sheet xmlns:r="http://schemas.openxmlformats.org/officeDocument/2006/relationships" name="Revenue from Contract with Cu_4" sheetId="64" state="visible" r:id="rId64"/>
    <sheet xmlns:r="http://schemas.openxmlformats.org/officeDocument/2006/relationships" name="Revenue from Contract with Cu_5" sheetId="65" state="visible" r:id="rId65"/>
    <sheet xmlns:r="http://schemas.openxmlformats.org/officeDocument/2006/relationships" name="Leases - (Narratives) (Details)" sheetId="66" state="visible" r:id="rId66"/>
    <sheet xmlns:r="http://schemas.openxmlformats.org/officeDocument/2006/relationships" name="Leases - Balance Sheet Informat" sheetId="67" state="visible" r:id="rId67"/>
    <sheet xmlns:r="http://schemas.openxmlformats.org/officeDocument/2006/relationships" name="Leases - Components of Lease Co" sheetId="68" state="visible" r:id="rId68"/>
    <sheet xmlns:r="http://schemas.openxmlformats.org/officeDocument/2006/relationships" name="Leases - Cash Flow and Non-cash" sheetId="69" state="visible" r:id="rId69"/>
    <sheet xmlns:r="http://schemas.openxmlformats.org/officeDocument/2006/relationships" name="Leases - Other Supplemental Inf" sheetId="70" state="visible" r:id="rId70"/>
    <sheet xmlns:r="http://schemas.openxmlformats.org/officeDocument/2006/relationships" name="Leases - Maturity Schedule (Det" sheetId="71" state="visible" r:id="rId71"/>
    <sheet xmlns:r="http://schemas.openxmlformats.org/officeDocument/2006/relationships" name="Derivatives - Interest Rate Ris" sheetId="72" state="visible" r:id="rId72"/>
    <sheet xmlns:r="http://schemas.openxmlformats.org/officeDocument/2006/relationships" name="Derivatives - Interest Rate R_2" sheetId="73" state="visible" r:id="rId73"/>
    <sheet xmlns:r="http://schemas.openxmlformats.org/officeDocument/2006/relationships" name="Derivatives - Effect of Derivat" sheetId="74" state="visible" r:id="rId74"/>
    <sheet xmlns:r="http://schemas.openxmlformats.org/officeDocument/2006/relationships" name="Derivatives - Effect of Deriv_2" sheetId="75" state="visible" r:id="rId75"/>
    <sheet xmlns:r="http://schemas.openxmlformats.org/officeDocument/2006/relationships" name="Derivatives - Derivative Gain (" sheetId="76" state="visible" r:id="rId76"/>
    <sheet xmlns:r="http://schemas.openxmlformats.org/officeDocument/2006/relationships" name="Fair Value Measurements - Asset" sheetId="77" state="visible" r:id="rId77"/>
    <sheet xmlns:r="http://schemas.openxmlformats.org/officeDocument/2006/relationships" name="Fair Value Measurements (Narrat" sheetId="78" state="visible" r:id="rId78"/>
    <sheet xmlns:r="http://schemas.openxmlformats.org/officeDocument/2006/relationships" name="Fair Value Measurements - Fair " sheetId="79" state="visible" r:id="rId79"/>
    <sheet xmlns:r="http://schemas.openxmlformats.org/officeDocument/2006/relationships" name="Long-Lived Asset Impairment (De" sheetId="80" state="visible" r:id="rId80"/>
    <sheet xmlns:r="http://schemas.openxmlformats.org/officeDocument/2006/relationships" name="Hosting Arrangements - (Narrati" sheetId="81" state="visible" r:id="rId81"/>
    <sheet xmlns:r="http://schemas.openxmlformats.org/officeDocument/2006/relationships" name="Income Taxes (Details)" sheetId="82" state="visible" r:id="rId82"/>
    <sheet xmlns:r="http://schemas.openxmlformats.org/officeDocument/2006/relationships" name="Earnings Per Share - Net Income" sheetId="83" state="visible" r:id="rId83"/>
    <sheet xmlns:r="http://schemas.openxmlformats.org/officeDocument/2006/relationships" name="Earnings Per Share - Anti-dilut" sheetId="84" state="visible" r:id="rId84"/>
    <sheet xmlns:r="http://schemas.openxmlformats.org/officeDocument/2006/relationships" name="Equity (Narratives) (Details)" sheetId="85" state="visible" r:id="rId85"/>
    <sheet xmlns:r="http://schemas.openxmlformats.org/officeDocument/2006/relationships" name="Equity - Effects of Changes in " sheetId="86" state="visible" r:id="rId86"/>
    <sheet xmlns:r="http://schemas.openxmlformats.org/officeDocument/2006/relationships" name="Equity - Cash Dividends (Detail" sheetId="87" state="visible" r:id="rId87"/>
    <sheet xmlns:r="http://schemas.openxmlformats.org/officeDocument/2006/relationships" name="Stock-Based Compensation - Rest" sheetId="88" state="visible" r:id="rId88"/>
    <sheet xmlns:r="http://schemas.openxmlformats.org/officeDocument/2006/relationships" name="Stock-Based Compensation - Re_2" sheetId="89" state="visible" r:id="rId89"/>
    <sheet xmlns:r="http://schemas.openxmlformats.org/officeDocument/2006/relationships" name="Stock-Based Compensation - Allo" sheetId="90" state="visible" r:id="rId90"/>
    <sheet xmlns:r="http://schemas.openxmlformats.org/officeDocument/2006/relationships" name="Accumulated Other Comprehensi_3" sheetId="91" state="visible" r:id="rId91"/>
    <sheet xmlns:r="http://schemas.openxmlformats.org/officeDocument/2006/relationships" name="Commitments and Contingencies -" sheetId="92" state="visible" r:id="rId92"/>
    <sheet xmlns:r="http://schemas.openxmlformats.org/officeDocument/2006/relationships" name="Commitments and Contingencies (" sheetId="93" state="visible" r:id="rId93"/>
    <sheet xmlns:r="http://schemas.openxmlformats.org/officeDocument/2006/relationships" name="Segments (Narratives) (Details)" sheetId="94" state="visible" r:id="rId94"/>
    <sheet xmlns:r="http://schemas.openxmlformats.org/officeDocument/2006/relationships" name="Segments - Revenue and Gross Ma" sheetId="95" state="visible" r:id="rId95"/>
    <sheet xmlns:r="http://schemas.openxmlformats.org/officeDocument/2006/relationships" name="Segments - Reconciliation of Ne" sheetId="96" state="visible" r:id="rId96"/>
    <sheet xmlns:r="http://schemas.openxmlformats.org/officeDocument/2006/relationships" name="Uncategorized Items - a2019q310" sheetId="97" state="visible" r:id="rId97"/>
  </sheets>
  <definedNames/>
  <calcPr calcId="124519" fullCalcOnLoad="1"/>
</workbook>
</file>

<file path=xl/sharedStrings.xml><?xml version="1.0" encoding="utf-8"?>
<sst xmlns="http://schemas.openxmlformats.org/spreadsheetml/2006/main" uniqueCount="693">
  <si>
    <t>Cover - shares</t>
  </si>
  <si>
    <t>9 Months Ended</t>
  </si>
  <si>
    <t>Sep. 30, 2019</t>
  </si>
  <si>
    <t>Oct. 22, 2019</t>
  </si>
  <si>
    <t>Cover page.</t>
  </si>
  <si>
    <t>Document Type</t>
  </si>
  <si>
    <t>10-Q</t>
  </si>
  <si>
    <t>Document Quarterly Report</t>
  </si>
  <si>
    <t>true</t>
  </si>
  <si>
    <t>Document Period End Date</t>
  </si>
  <si>
    <t>Sep. 30,
		2019</t>
  </si>
  <si>
    <t>Document Transition Report</t>
  </si>
  <si>
    <t>false</t>
  </si>
  <si>
    <t>Commission File Number</t>
  </si>
  <si>
    <t>001-33666</t>
  </si>
  <si>
    <t>Entity Registrant Name</t>
  </si>
  <si>
    <t>Archrock, Inc.</t>
  </si>
  <si>
    <t>Entity Incorporation, State or Country Code</t>
  </si>
  <si>
    <t>DE</t>
  </si>
  <si>
    <t>Entity Tax Identification Number</t>
  </si>
  <si>
    <t>74-3204509</t>
  </si>
  <si>
    <t>Entity Street Address</t>
  </si>
  <si>
    <t>9807 Katy Freeway</t>
  </si>
  <si>
    <t>Entity Suite Number</t>
  </si>
  <si>
    <t>Suite 100</t>
  </si>
  <si>
    <t>Entity City</t>
  </si>
  <si>
    <t>Houston</t>
  </si>
  <si>
    <t>Entity State</t>
  </si>
  <si>
    <t>TX</t>
  </si>
  <si>
    <t>Entity Postal Zip Code</t>
  </si>
  <si>
    <t>77024</t>
  </si>
  <si>
    <t>City Area Code</t>
  </si>
  <si>
    <t>281</t>
  </si>
  <si>
    <t>Local Phone Number</t>
  </si>
  <si>
    <t>836-8000</t>
  </si>
  <si>
    <t>Title of each class</t>
  </si>
  <si>
    <t>Common stock, $0.01 par value per share</t>
  </si>
  <si>
    <t>Trading Symbol</t>
  </si>
  <si>
    <t>AROC</t>
  </si>
  <si>
    <t>Name of exchange on which registered</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19</t>
  </si>
  <si>
    <t>Document Fiscal Period Focus</t>
  </si>
  <si>
    <t>Q3</t>
  </si>
  <si>
    <t>Entity Central Index Key</t>
  </si>
  <si>
    <t>0001389050</t>
  </si>
  <si>
    <t>Amendment Flag</t>
  </si>
  <si>
    <t>Current Fiscal Year End Date</t>
  </si>
  <si>
    <t>--12-31</t>
  </si>
  <si>
    <t>CONDENSED CONSOLIDATED BALANCE SHEETS - USD ($) $ in Thousands</t>
  </si>
  <si>
    <t>Dec. 31, 2018</t>
  </si>
  <si>
    <t>Current assets:</t>
  </si>
  <si>
    <t>Cash and cash equivalents</t>
  </si>
  <si>
    <t>Accounts receivable, trade, net of allowance of $1,967 and $1,452, respectively</t>
  </si>
  <si>
    <t>Inventory</t>
  </si>
  <si>
    <t>Tax refund receivable</t>
  </si>
  <si>
    <t>Other current assets</t>
  </si>
  <si>
    <t>Current assets associated with discontinued operations</t>
  </si>
  <si>
    <t>Total current assets</t>
  </si>
  <si>
    <t>Property, plant and equipment, net</t>
  </si>
  <si>
    <t>Operating lease ROU assets</t>
  </si>
  <si>
    <t>Intangible assets, net</t>
  </si>
  <si>
    <t>Contract costs, net</t>
  </si>
  <si>
    <t>Goodwill</t>
  </si>
  <si>
    <t>Other assets</t>
  </si>
  <si>
    <t>Noncurrent assets associated with discontinued operations</t>
  </si>
  <si>
    <t>Total assets</t>
  </si>
  <si>
    <t>Current liabilities:</t>
  </si>
  <si>
    <t>Accounts payable, trade</t>
  </si>
  <si>
    <t>Accrued liabilities</t>
  </si>
  <si>
    <t>Deferred revenue</t>
  </si>
  <si>
    <t>Current liabilities associated with discontinued operations</t>
  </si>
  <si>
    <t>Total current liabilities</t>
  </si>
  <si>
    <t>Long-term debt</t>
  </si>
  <si>
    <t>Operating lease liabilities</t>
  </si>
  <si>
    <t>Deferred income taxes</t>
  </si>
  <si>
    <t>Other liabilities</t>
  </si>
  <si>
    <t>Noncurrent liabilities associated with discontinued operations</t>
  </si>
  <si>
    <t>Total liabilities</t>
  </si>
  <si>
    <t>Commitments and contingencies (Note 20)</t>
  </si>
  <si>
    <t xml:space="preserve"> </t>
  </si>
  <si>
    <t>Equity:</t>
  </si>
  <si>
    <t>Preferred stock: $0.01 par value per share, 50,000,000 shares authorized, zero issued</t>
  </si>
  <si>
    <t>Common stock: $0.01 par value per share, 250,000,000 shares authorized, 158,602,309 and 135,787,509 shares issued, respectively</t>
  </si>
  <si>
    <t>Additional paid-in capital</t>
  </si>
  <si>
    <t>Accumulated other comprehensive income (loss)</t>
  </si>
  <si>
    <t>Accumulated deficit</t>
  </si>
  <si>
    <t>Treasury stock: 6,702,602 and 6,381,605 common shares, at cost, respectively</t>
  </si>
  <si>
    <t>Total equity</t>
  </si>
  <si>
    <t>Total liabilities and equity</t>
  </si>
  <si>
    <t>CONDENSED 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hares (in shares)</t>
  </si>
  <si>
    <t>CONDENSED CONSOLIDATED STATEMENTS OF OPERATIONS - USD ($) shares in Thousands, $ in Thousands</t>
  </si>
  <si>
    <t>3 Months Ended</t>
  </si>
  <si>
    <t>Sep. 30, 2018</t>
  </si>
  <si>
    <t>Revenue:</t>
  </si>
  <si>
    <t>Revenues</t>
  </si>
  <si>
    <t>Total cost of sales (excluding depreciation and amortization)</t>
  </si>
  <si>
    <t>Selling, general and administrative</t>
  </si>
  <si>
    <t>Depreciation and amortization</t>
  </si>
  <si>
    <t>Long-lived asset impairment</t>
  </si>
  <si>
    <t>Restatement and other charges</t>
  </si>
  <si>
    <t>Interest expense</t>
  </si>
  <si>
    <t>Debt extinguishment loss</t>
  </si>
  <si>
    <t>Transaction-related costs</t>
  </si>
  <si>
    <t>Other income, net</t>
  </si>
  <si>
    <t>Income before income taxes</t>
  </si>
  <si>
    <t>Provision for income taxes</t>
  </si>
  <si>
    <t>Income from continuing operations</t>
  </si>
  <si>
    <t>Loss from discontinued operations, net of tax</t>
  </si>
  <si>
    <t>Net income</t>
  </si>
  <si>
    <t>Less: Net income attributable to the noncontrolling interest</t>
  </si>
  <si>
    <t>Net income attributable to Archrock stockholders</t>
  </si>
  <si>
    <t>Basic and diluted net income (loss) per common share attributable to Archrock common stockholders (in dollars per share)</t>
  </si>
  <si>
    <t>Weighted average common shares outstanding:</t>
  </si>
  <si>
    <t>Basic (in shares)</t>
  </si>
  <si>
    <t>Diluted (in shares)</t>
  </si>
  <si>
    <t>Contract Operations | Contract operations</t>
  </si>
  <si>
    <t>Aftermarket Services | Aftermarket services</t>
  </si>
  <si>
    <t>CONDENSED CONSOLIDATED STATEMENTS OF COMPREHENSIVE INCOME - USD ($) $ in Thousands</t>
  </si>
  <si>
    <t>Statement of Comprehensive Income [Abstract]</t>
  </si>
  <si>
    <t>Other comprehensive income (loss), net of tax:</t>
  </si>
  <si>
    <t>Interest rate swap gain (loss), net of reclassifications to earnings</t>
  </si>
  <si>
    <t>Amortization of terminated interest rate swaps</t>
  </si>
  <si>
    <t>Merger-related adjustments</t>
  </si>
  <si>
    <t>Total other comprehensive income (loss)</t>
  </si>
  <si>
    <t>Comprehensive income</t>
  </si>
  <si>
    <t>Less: Comprehensive income attributable to the noncontrolling interest</t>
  </si>
  <si>
    <t>Comprehensive income attributable to Archrock stockholders</t>
  </si>
  <si>
    <t>CONDENSED CONSOLIDATED STATEMENTS OF EQUITY - USD ($) $ in Thousands</t>
  </si>
  <si>
    <t>Total</t>
  </si>
  <si>
    <t>Common Stock</t>
  </si>
  <si>
    <t>Additional Paid-in Capital</t>
  </si>
  <si>
    <t>Accumulated Other Comprehensive Income (Loss)</t>
  </si>
  <si>
    <t>Treasury Stock</t>
  </si>
  <si>
    <t>Accumulated Deficit</t>
  </si>
  <si>
    <t>Noncontrolling Interest</t>
  </si>
  <si>
    <t>Beginning balance at Dec. 31, 2017</t>
  </si>
  <si>
    <t>Beginning, shares at Dec. 31, 2017</t>
  </si>
  <si>
    <t>Increase (Decrease) in Stockholders' Equity</t>
  </si>
  <si>
    <t>Treasury stock purchased</t>
  </si>
  <si>
    <t>Treasury stock purchased, shares</t>
  </si>
  <si>
    <t>Cash dividends</t>
  </si>
  <si>
    <t>Shares issued in employee stock purchase plan</t>
  </si>
  <si>
    <t>Shares issued in employee stock purchase plan, shares</t>
  </si>
  <si>
    <t>Stock-based compensation, net of forfeitures</t>
  </si>
  <si>
    <t>Stock-based compensation, net of forfeitures, shares</t>
  </si>
  <si>
    <t>Stock options exercised</t>
  </si>
  <si>
    <t>Stock options exercised, shares</t>
  </si>
  <si>
    <t>Merger-related adjustments, shares</t>
  </si>
  <si>
    <t>Cash distribution to noncontrolling unitholders of the Partnership</t>
  </si>
  <si>
    <t>Impact of adoption of ASU 2018-02</t>
  </si>
  <si>
    <t>Ending balance at Sep. 30, 2018</t>
  </si>
  <si>
    <t>Ending, shares at Sep. 30, 2018</t>
  </si>
  <si>
    <t>Beginning balance at Jun. 30, 2018</t>
  </si>
  <si>
    <t>Beginning, shares at Jun. 30, 2018</t>
  </si>
  <si>
    <t>Beginning balance at Dec. 31, 2018</t>
  </si>
  <si>
    <t>Beginning, shares at Dec. 31, 2018</t>
  </si>
  <si>
    <t>Shares issued for Elite acquisition</t>
  </si>
  <si>
    <t>Shares issued for Elite acquisition, shares</t>
  </si>
  <si>
    <t>Ending balance at Sep. 30, 2019</t>
  </si>
  <si>
    <t>Ending, shares at Sep. 30, 2019</t>
  </si>
  <si>
    <t>Beginning balance at Jun. 30, 2019</t>
  </si>
  <si>
    <t>Beginning, shares at Jun. 30, 2019</t>
  </si>
  <si>
    <t>CONDENSED CONSOLIDATED STATEMENTS OF EQUITY (Parentheticals) - $ / shares</t>
  </si>
  <si>
    <t>Jun. 30, 2019</t>
  </si>
  <si>
    <t>Mar. 31, 2019</t>
  </si>
  <si>
    <t>Jun. 30, 2018</t>
  </si>
  <si>
    <t>Mar. 31, 2018</t>
  </si>
  <si>
    <t>Statement of Stockholders' Equity [Abstract]</t>
  </si>
  <si>
    <t>Dividends declared and paid per common share (in dollars per share)</t>
  </si>
  <si>
    <t>CONDENSED CONSOLIDATED STATEMENTS OF CASH FLOWS - USD ($) $ in Thousands</t>
  </si>
  <si>
    <t>Cash flows from operating activities:</t>
  </si>
  <si>
    <t>Adjustments to reconcile net income to cash provided by operating activities:</t>
  </si>
  <si>
    <t>Inventory write-downs</t>
  </si>
  <si>
    <t>Amortization of operating lease ROU assets</t>
  </si>
  <si>
    <t>Amortization of deferred financing costs</t>
  </si>
  <si>
    <t>Amortization of debt discount</t>
  </si>
  <si>
    <t>Interest rate swaps</t>
  </si>
  <si>
    <t>Stock-based compensation expense</t>
  </si>
  <si>
    <t>Provision for doubtful accounts</t>
  </si>
  <si>
    <t>Gain on sale of assets</t>
  </si>
  <si>
    <t>Deferred income tax provision (benefit)</t>
  </si>
  <si>
    <t>Amortization of contract costs</t>
  </si>
  <si>
    <t>Deferred revenue recognized in earnings</t>
  </si>
  <si>
    <t>Changes in assets and liabilities:</t>
  </si>
  <si>
    <t>Accounts receivable, trade</t>
  </si>
  <si>
    <t>Accounts payable and other liabilities</t>
  </si>
  <si>
    <t>Other</t>
  </si>
  <si>
    <t>Net cash provided by continuing operations</t>
  </si>
  <si>
    <t>Net cash used in discontinued operations</t>
  </si>
  <si>
    <t>Net cash provided by operating activities</t>
  </si>
  <si>
    <t>Cash flows from investing activities:</t>
  </si>
  <si>
    <t>Capital expenditures</t>
  </si>
  <si>
    <t>Proceeds from sale of property, plant and equipment and other assets</t>
  </si>
  <si>
    <t>Proceeds from insurance and other settlements</t>
  </si>
  <si>
    <t>Cash paid in Elite Acquisition</t>
  </si>
  <si>
    <t>Net cash used in investing activities</t>
  </si>
  <si>
    <t>Cash flows from financing activities:</t>
  </si>
  <si>
    <t>Borrowings of long-term debt</t>
  </si>
  <si>
    <t>Repayments of long-term debt</t>
  </si>
  <si>
    <t>Payments for debt issuance costs</t>
  </si>
  <si>
    <t>Proceeds from (payments for) settlement of interest rate swaps that include financing elements</t>
  </si>
  <si>
    <t>Dividends paid to Archrock stockholders</t>
  </si>
  <si>
    <t>Distributions paid to noncontrolling partners in the Partnership</t>
  </si>
  <si>
    <t>Proceeds from stock options exercised</t>
  </si>
  <si>
    <t>Proceeds from stock issued under employee stock purchase plan</t>
  </si>
  <si>
    <t>Purchases of treasury stock</t>
  </si>
  <si>
    <t>Net cash provided by financing activities</t>
  </si>
  <si>
    <t>Net decrease in cash and cash equivalents</t>
  </si>
  <si>
    <t>Cash and cash equivalents, beginning of period</t>
  </si>
  <si>
    <t>Cash and cash equivalents, end of period</t>
  </si>
  <si>
    <t>Elite Acquisition</t>
  </si>
  <si>
    <t>Supplemental disclosure of non-cash transactions:</t>
  </si>
  <si>
    <t>Issuance of Archrock common stock pursuant to Merger, net of tax</t>
  </si>
  <si>
    <t>Archrock, Inc. | Affiliated Entity</t>
  </si>
  <si>
    <t>Organization and Basis of Presentation</t>
  </si>
  <si>
    <t>Accounting Policies [Abstract]</t>
  </si>
  <si>
    <t>1. Organization and Basis of Presentation We are an energy infrastructure company with a pure-play focus on midstream natural gas compression. We believe we are the leading provider of natural gas compression services to customers in the oil and natural gas industry throughout the U.S. and a leading supplier of aftermarket services to customers that own compression equipment in the U.S. We operate in two business segments: contract operations and aftermarket services. Our predominant segment, contract operations, primarily includes designing, sourcing, owning, installing, operating, servicing, repairing and maintaining our owned fleet of natural gas compression equipment to provide natural gas compression services to our customers. In our aftermarket services business, we sell parts and components and provide operations, maintenance, overhaul and reconfiguration services to customers who own compression equipment. The accompanying unaudited condensed consolidated financial statements included herein have been prepared in accordance with GAAP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which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2018 Form 10-K, which contains a more comprehensive summary of our accounting policies. The interim results reported herein are not necessarily indicative of results for a full year. Certain prior year amounts have been reclassified to conform to the current year presentation.</t>
  </si>
  <si>
    <t>Recent Accounting Developments</t>
  </si>
  <si>
    <t>New Accounting Pronouncements and Changes in Accounting Principles [Abstract]</t>
  </si>
  <si>
    <t>2. Recent Accounting Developments Accounting Standards Updates Implemented Leases ASC 842 Leases establishes a ROU model that requires a lessee to record a ROU asset and a lease liability on the balance sheet. Leases are classified as either finance or operating, with classification affecting the pattern of expense recognition in the income statement. Under the new guidance, lessor accounting is largely unchanged. We adopted ASC 842 Leases on January 1, 2019 using the modified retrospective transition method and elected the practical expedient package to not reassess (i) whether any expired or existing contracts are or contain leases, (ii) lease classification of any expired or existing leases and (iii) initial direct costs for any existing leases. We did not elect the practical expedient to use hindsight in determining the lease term. Adoption of ASC 842 Leases resulted in recognition of an operating lease ROU asset of $18.6 million and an operating lease liability of $20.0 million in our condensed consolidated balance sheet at January 1, 2019. The difference of $1.4 million related to accrued rent and prepaid lease payments recorded to our consolidated balance sheet as of December 31, 2018. We did not recognize any finance lease ROU assets or liabilities upon adoption of ASC 842 Leases. There was no impact to our condensed consolidated statements of operations, equity or cash flows upon adoption. Comparative information has not been recast and continues to be reported under the accounting standards in effect for those periods. ASC 842 Leases also provides a practical expedient, elected by class of underlying asset, to not separate lease and nonlease components and instead account for those components as a single component if certain conditions are met. ASC 842 Leases also provides clarification for lessors on whether ASC 842 Leases or ASC 606 Revenue is applicable to the combined component based on determination of the predominant component. We have concluded that for our contract operations services agreements, in which we are a lessor, the services nonlease component is predominant over the compression unit lease component and therefore ongoing recognition of these agreements will continue to follow the ASC 606 Revenue guidance. We have also elected, as a lessee, to not separate lease and nonlease components as it relates to our facility leases. In addition, we have made an accounting policy election, as permitted by ASC 842 Leases, to not apply the recognition requirements of ASC 842 Leases to leases with an initial term of 12 months or less. Goodwill On October 1, 2019, we prospectively adopted ASU 2017-04 which simplifies the test for goodwill impairment by eliminating Step 2 in the test for goodwill impairment, which required an entity to calculate the implied fair value of goodwill. Under this amendment, an entity should perform its goodwill impairment test on at least an annual basis by comparing the fair value of a reporting unit, including any income tax effects from any tax deductible goodwill, with its carrying amount and recognizing an impairment charge for the amount by which the carrying amount exceeds the reporting unit’s fair value. An entity still has the option to perform a qualitative assessment for a reporting unit to determine if the quantitative impairment test is necessary.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We are currently evaluating the impact of ASU 2018-13 on our consolidated financial statements and footnote disclosures. In June 2016, the FASB issued ASU 2016-13 which changes the impairment model for most financial assets and certain other instruments, including trade and other receivables, held-to-maturity debt securities and loans, and requires entities to use a new forward-looking expected loss model that will result in earlier recognition of allowance for losses. For public entities that meet the definition of an SEC filer, ASU 2016-13 is effective for fiscal years beginning after December 15, 2019.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t>
  </si>
  <si>
    <t>Business Transactions</t>
  </si>
  <si>
    <t>Business Combinations [Abstract]</t>
  </si>
  <si>
    <t>3. Business Transactions Elite Acquisition On August 1, 2019, we completed the Elite Acquisition whereby we acquired from Elite Compression substantially all of its assets, including a fleet of predominantly large compressor units comprising approximately 430,000 horsepower, vehicles, real property and inventory, and certain liabilities for aggregate consideration consisting of $209.2 million in cash and 21,656,683 shares of common stock with an acquisition date fair value of $225.9 million . The cash portion of the acquisition was funded with borrowings on the Credit Facility. The purchase price paid is subject to customary post-closing adjustments in accordance with the terms of the acquisition's asset purchase agreement. The Elite Acquisition was accounted for using the acquisition method which requires, among other things, assets acquired and liabilities assumed to be recorded at their fair value on the acquisition date. The excess of the consideration transferred over those fair values is recorded as goodwill. The preliminary allocation of the purchase price, which is subject to certain adjustments, was based upon preliminary valuations and our estimates and assumptions are subject to change upon the completion of management’s review of the final valuations. We are in the process of finalizing valuations related to property, plant and equipment, identifiable intangible assets and goodwill. Post-closing adjustments to the purchase price could impact future depreciation and amortization expense as well as income tax expense. The final valuation of net assets acquired is expected to be completed as soon as possible, but no later than one year from the acquisition date. The following table summarizes the preliminary purchase price allocation based on the estimated fair values of the acquired assets and liabilities as of the acquisition date (in millions): Accounts receivable $ 9.0 Inventory 7.7 Other current assets 0.8 Property, plant and equipment 286.3 Operating lease ROU assets 0.7 Intangible assets 29.1 Goodwill 106.9 Accounts payable, trade (2.1 ) Accrued liabilities (3.0 ) Operating lease liabilities (0.3 ) Purchase price $ 435.1 The preliminary amount of property, plant and equipment is primarily comprised of compression equipment that will be depreciated on a straight-line basis over an estimated average remaining useful life of 15 years . The intangible assets consist of customer relationships that have an estimated useful life of 15 years . The preliminary amount of intangible assets and their associated useful life were determined based on the period over which the assets are expected to contribute directly or indirectly to our future cash flows. The preliminary amount of goodwill resulting from the acquisition is attributable to the expansion of our services in various regions in which we currently operate and was allocated to our contract operations segment. The goodwill recorded is considered to have an indefinite life and will be reviewed annually for impairment or more frequently if indicators of potential impairment exist. All of the goodwill recorded for this acquisition is expected to be deductible for U.S. federal income tax purposes. The results of operations attributable to the assets and liabilities acquired in the Elite Acquisition have been included in our condensed consolidated financial statements as part of our contract operations segment since the date of acquisition. Revenue attributable to the assets acquired from the date of acquisition, August 1, 2019, through September 30, 2019 was $13.1 million . We are unable to provide earnings attributable to the assets and liabilities acquired since the date of acquisition as we do not prepare full stand-alone earnings reports for those assets and liabilities. Unaudited Pro Forma Financial Information The unaudited pro forma financial information for the three and nine months ended September 30, 2019 and 2018 was derived by adjusting our historical financial statements in order to give effect to the assets and liabilities acquired in the Elite Acquisition. The Elite Acquisition is presented in this unaudited pro forma financial information as though the acquisition occurred as of January 1, 2018, and reflects the following: • the acquisition of substantially all of Elite Compression’s assets, including a compression fleet of approximately 430,000 horsepower, vehicles, real property and inventory, and certain liabilities; • borrowings of $209.2 million under the Credit Facility for cash consideration exchanged in the acquisition; and • the exclusion of $4.8 million and $7.4 million of financial advisory, legal and other professional fees incurred related to the acquisition and recorded to transaction-related costs in our condensed consolidated statements of operations during the three and nine months ended September 30, 2019 , respectively. The unaudited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Three Months Ended Nine Months Ended 2019 2018 2019 2018 Revenue $ 251,505 $ 251,060 $ 763,776 $ 728,188 Net income attributable to Archrock stockholders 27,207 11,957 65,152 11,907 Harvest Sale On August 1, 2019, we completed an asset sale in which Harvest acquired from us approximately 80,000 active and idle compression horsepower, vehicles and parts inventory for cash consideration of $30.0 million . We recorded a $6.6 million gain on the sale of these assets to other income, net in our condensed consolidated statements of operations during the three and nine months ended September 30, 2019 . The assets were previously reported under our contract operations segment.</t>
  </si>
  <si>
    <t>Related Party Transactions</t>
  </si>
  <si>
    <t>Related Party Transactions [Abstract]</t>
  </si>
  <si>
    <t>4. Related Party Transactions In connection with the closing of the Elite Acquisition, we issued 21,656,683 shares of our common stock to JDH Capital, an affiliate of our customer Hilcorp. As long as JDH Capital, together with affiliates of Hilcorp, owns at least 7.5% of our outstanding common stock, it will have the right to designate one director to our board of directors. On August 1, 2019, Jeffery D. Hildebrand, founder and executive chairman of Hilcorp, was elected to our board of directors. As of September 30, 2019, JDH Capital owned 14.3% of our outstanding common stock. Revenue from Hilcorp and affiliates was $9.7 million and $2.2 million during the three months ended September 30, 2019 and 2018 , respectively, and $20.1 million and $6.6 million during the nine months ended September 30, 2019 and 2018 , respectively. Accounts receivable, net due from Hilcorp and affiliates were $6.1 million and $3.6 million as of September 30, 2019 and December 31, 2018 , respectively.</t>
  </si>
  <si>
    <t>Discontinued Operations</t>
  </si>
  <si>
    <t>Discontinued Operations and Disposal Groups [Abstract]</t>
  </si>
  <si>
    <t>5. Discontinued Operations In 2015 we completed the Spin-off. In order to effect the Spin-off and govern our relationship with Exterran Corporation after the Spin-off, we entered into several agreements with Exterran Corporation which include, but are not limited to, the tax matters agreement. The tax matters agreement governs the respective rights, responsibilities and obligations of Exterran Corporation and us with respect to tax liabilities and benefits, tax attributes, the preparation and filing of tax returns, the control of audits and other tax proceedings and certain other matters regarding taxes. Subject to the provisions of this agreement, we and Exterran Corporation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September 30, 2019 and December 31, 2018 , we had $8.5 million and $7.1 million , respectively, of unrecognized tax benefits (including interest and penalties) related to Exterran Corporation operations prior to the Spin-off recorded to noncurrent liabilities associated with discontinued operations in our condensed consolidated balance sheets. We had an offsetting indemnification asset of $8.5 million and $7.1 million related to these unrecognized tax benefits recorded to noncurrent assets associated with discontinued operations as of September 30, 2019 and December 31, 2018 , respectively. The following table summarizes the balance sheet data for discontinued operations (in thousands): September 30, 2019 December 31, 2018 Other current assets $ — $ 300 Other assets 8,498 7,063 Total assets associated with discontinued operations $ 8,498 $ 7,363 Accrued liabilities $ — $ 297 Deferred income taxes 8,498 7,063 Total liabilities associated with discontinued operations $ 8,498 $ 7,360 The following table summarizes the statements of operations data for discontinued operations (in thousands): Three Months Ended Nine Months Ended Other income, net $ (31 ) $ (1,463 ) Provision for income taxes 31 1,736 Loss from discontinued operations, net of tax $ — $ (273 )</t>
  </si>
  <si>
    <t>Inventory Disclosure [Abstract]</t>
  </si>
  <si>
    <t>6. Inventory Inventory consisted of the following (in thousands): September 30, 2019 December 31, 2018 Parts and supplies $ 67,262 $ 65,645 Work in progress 11,044 10,688 Inventory $ 78,306 $ 76,333</t>
  </si>
  <si>
    <t>Property, Plant and Equipment, Net</t>
  </si>
  <si>
    <t>Property, Plant and Equipment [Abstract]</t>
  </si>
  <si>
    <t>7. Property, Plant and Equipment, Net Property, plant and equipment, net consisted of the following (in thousands): September 30, 2019 December 31, 2018 Compression equipment, facilities and other fleet assets $ 3,735,162 $ 3,323,465 Land and buildings 49,706 47,067 Transportation and shop equipment 111,381 103,766 Computer hardware and software 93,479 92,174 Other 14,403 11,880 Property, plant and equipment 4,004,131 3,578,352 Accumulated depreciation (1,423,810 ) (1,407,314 ) Property, plant and equipment, net $ 2,580,321 $ 2,171,038</t>
  </si>
  <si>
    <t>Long-Term Debt</t>
  </si>
  <si>
    <t>Debt Disclosure [Abstract]</t>
  </si>
  <si>
    <t>8. Long-Term Debt Long-term debt consisted of the following (in thousands): September 30, 2019 December 31, 2018 Credit Facility $ 988,500 $ 839,500 2027 Notes 500,000 — Less: Deferred financing costs, net of amortization (8,275 ) — 491,725 — 2022 Notes 350,000 350,000 Less: Debt discount, net of amortization (2,230 ) (2,766 ) Less: Deferred financing costs, net of amortization (2,520 ) (3,133 ) 345,250 344,101 2021 Notes — 350,000 Less: Debt discount, net of amortization — (1,789 ) Less: Deferred financing costs, net of amortization — (2,311 ) — 345,900 Long-term debt $ 1,825,475 $ 1,529,501 Archrock Credit Facility In April 2018, in connection with the Merger, the Archrock Credit Facility was terminated. As a result of the termination, we recorded a debt extinguishment loss of $2.5 million during the nine months ended September 30, 2018 . We incurred $0.2 million in commitment fees in 2018 prior to the facility’s termination and were in compliance with all covenants through its closing. Credit Facility As of September 30, 2019 , there were $15.2 million letters of credit outstanding under the Credit Facility and the applicable margin on borrowings outstanding was 2.7% . The weighted average annual interest rate on the outstanding balance under the Credit Facility, excluding the effect of interest rate swaps, was 4.9% and 5.4% at September 30, 2019 and December 31, 2018 , respectively. We incurred $0.4 million and $0.6 million in commitment fees on the daily unused amount of the Credit Facility during the three months ended September 30, 2019 and 2018 , respectively, and $1.5 million and $1.7 million during the nine months ended September 30, 2019 and 2018 , respectively. We must maintain the following consolidated financial ratios, as defined in our Credit Facility agreement: EBITDA to Interest Expense 2.5 to 1.0 Senior Secured Debt to EBITDA 3.5 to 1.0 Total Debt to EBITDA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As of September 30, 2019 , the ratio requirements above did not constrain our undrawn capacity and as such, all of the $246.3 million of undrawn capacity was available for additional borrowings. As of September 30, 2019 , we were in compliance with all covenants under the Credit Facility agreement. 2027 Notes On March 21, 2019, we completed a private offering of $500.0 million aggregate principal amount of 6.875% senior notes due April 2027 and received net proceeds of $491.2 million after deducting issuance costs. The $8.8 million of issuance costs were recorded as deferred financing costs within long-term debt in our condensed consolidated balance sheets and are being amortized to interest expense in our condensed consolidated statement of operations over the term of the notes. The net proceeds were used to repay borrowings outstanding under our Credit Facility as of March 31, 2019. The 2027 Notes have not been and will not be registered under the Securities Act or the securities laws of any other jurisdiction and may not be offered or sold in the U.S. except pursuant to a registration exemption under the Securities Act and applicable state securities laws. We offered and issued the 2027 Notes only to qualified institutional buyers in accordance with Rule 144A under the Securities Act and to certain non-U.S. persons outside the U.S. in accordance with Regulation S under the Securities Act. The 2027 Notes are fully and unconditionally guaranteed, jointly and severally, on a senior unsecured basis by us and all of our existing subsidiaries, other than Archrock Partners, L.P. and APLP Finance Corp., which are co-issuers of the 2027 Notes, and certain of our future subsidiaries. The 2027 Notes and the guarantees rank equally in right of payment with all of our and the guarantors’ existing and future senior indebtedness. The 2027 Notes may be redeemed at any time, in whole or in part, at specified redemption prices and make-whole premiums, plus any accrued and unpaid interest. Redemption of 2021 Notes On April 5, 2019, the 2021 Notes were redeemed at 100% of their $350.0 million aggregate principal amount plus accrued and unpaid interest of $0.2 million with borrowings from the Credit Facility. We recorded a debt extinguishment loss of $3.7 million related to the redemption during the nine months ended September 30, 2019 .</t>
  </si>
  <si>
    <t>Revenue from Contract with Customers</t>
  </si>
  <si>
    <t>Revenue from Contract with Customer [Abstract]</t>
  </si>
  <si>
    <t>Revenue from Contracts with Customers</t>
  </si>
  <si>
    <t>9. Revenue from Contracts with Customers Disaggregation of Revenue The following table presents our revenue from contracts with customers disaggregated by revenue source (in thousands): Three Months Ended Nine Months Ended 2019 2018 2019 2018 Contract operations (1) : 0 - 1,000 horsepower per unit $ 66,026 $ 60,725 $ 193,448 $ 179,917 1,001 - 1,500 horsepower per unit 81,755 69,663 231,693 204,841 Over 1,500 horsepower per unit 49,572 38,053 138,966 108,367 Other (2) 984 1,068 2,995 3,031 Total contract operations (3) 198,337 169,509 567,102 496,156 Aftermarket services (1) : Services (4) 28,888 38,863 95,689 107,776 OTC parts and components sales 17,724 24,000 56,707 67,350 Total aftermarket services (5) 46,612 62,863 152,396 175,126 Total revenue $ 244,949 $ 232,372 $ 719,498 $ 671,282 —————— (1) We operate in two segments: contract operations and aftermarket services. See Note 21 (“Segments”) for further details. (2) Primarily relates to fees associated with owned non-compressor equipment. (3) Included $1.6 million for each of the three months ended September 30, 2019 and 2018 and $6.0 million and $4.3 million for the nine months ended September 30, 2019 and 2018 , respectively, related to billable maintenance on owned units that was recognized at a point in time. All other contract operations revenue is recognized over time. (4) Included a reversal of $0.7 million of revenue during the three and nine months ended September 30, 2019 related to changes in estimates of performance obligations partially satisfied in prior periods. (5) All service revenue within aftermarket services is recognized over time. All OTC parts and components sales revenue is recognized at a point in time. Performance Obligations As of September 30, 2019 , we had $453.2 million of remaining performance obligations related to our contract operations segment. We have elected to apply the practical expedient to not consider the effects of the time value of money, as the expected time between the transfer of services and payment for such services is less than one year. The remaining performance obligations will be recognized through 2024 as follows (in thousands): 2019 2020 2021 2022 2023 2024 Total Remaining performance obligations $ 114,677 $ 198,753 $ 100,244 $ 34,878 $ 4,090 $ 563 $ 453,205 As of September 30, 2019 we have elected to apply the practical expedient to not disclose the aggregate transaction price for the remaining performance obligations for aftermarket services, as there are no contracts with customers with an original contract term that is greater than one year. Contract Balances As of September 30, 2019 and December 31, 2018 , our receivables from contracts with customers, net of allowance for doubtful accounts, were $151.3 million and $142.1 million , respectively. Freight billings to customers for the transport of compressor assets, customer-specified modifications of compressor assets and milestone billings on aftermarket services often result in a contract liability. As of September 30, 2019 and December 31, 2018 , our contract liabilities were $11.0 million and $17.1 million , respectively, which were included in deferred revenue and other liabilities in our condensed consolidated balance sheets. We recognized $33.5 million of our December 31, 2018 contract liability balance as revenue during the nine months ended September 30, 2019 .</t>
  </si>
  <si>
    <t>Leases</t>
  </si>
  <si>
    <t>Leases [Abstract]</t>
  </si>
  <si>
    <t>10. Leases Operating Leases We determine if an arrangement is a lease at inception. We determine lease classification and recognize ROU assets and liabilities on the lease commencement date based on the present value of lease payments over the lease term. As the discount rate implicit in the lease is rarely readily determinable, we estimate our incremental borrowing rate using information available at commencement date in determining the present value of the lease payments. The lease term includes options to extend when we are reasonably certain to exercise the option. Short-term leases, those with an initial term of 12 months or less, are not recorded on the balance sheet. Variable costs such as our proportionate share of actual costs for utilities, common area maintenance, property taxes and insurance are not included in the lease liability and are recognized in the period in which they are incurred. Operating lease expense for lease payments is recognized on a straight-line basis over the term of the lease. The facility leases discussed below, of which we are the lessee, contain lease and nonlease components for which we have elected the practical expedient to account for as a single lease component, as the nonlease components are not significant to the total consideration in the contract and separating the nonlease component would have no effect on lease classification. As it relates to our contract operations services agreements in which we are the lessor, the services nonlease component is predominant over the compression unit lease component and therefore recognition of these agreements will continue to follow the ASC 606 Revenue guidance. We have operating leases and subleases for office space, temporary housing, storage and shops. Our leases have remaining lease terms of less than one year to 11 years and most include options to extend the lease term, at our discretion, for an additional three to five years . We are not, however, reasonably certain that we will exercise any of the options to extend and as such, they have not been included in the remaining lease terms. Balance sheet information related to our operating leases was as follows (in thousands): Classification September 30, 2019 ROU assets Operating lease ROU assets $ 18,681 Lease liabilities Current Accrued liabilities $ 3,019 Noncurrent Operating lease liabilities 16,854 Total lease liabilities $ 19,873 The components of lease cost were as follows (in thousands): Three Months Ended Nine Months Ended Operating lease cost $ 983 $ 2,927 Short-term lease cost 64 302 Variable lease cost 322 1,264 Total lease cost $ 1,369 $ 4,493 Cash flow and noncash information related to our operating leases were as follows (in thousands): Nine Months Ended Operating cash flows - cash paid for amounts included in the measurement of operating lease liabilities $ 4,075 Operating lease ROU assets obtained in exchange for new lease liabilities 2,247 Other supplemental information related to our operating leases was as follows: September 30, 2019 Weighted average remaining lease term (in years) 8.3 Weighted average discount rate 5.3 % Remaining maturities of lease liabilities governed under ASC 842 Leases as of September 30, 2019 were as follows (in thousands): 2019 $ 676 2020 4,012 2021 3,715 2022 2,615 2023 2,310 2024 1,919 Thereafter 9,611 Total lease payments 24,858 Less: Interest (4,985 ) Total lease liabilities under ASC 842 Leases $ 19,873 Maturities of lease liabilities governed under ASC 840 Leases as of December 31, 2018 were as follows (in thousands): 2019 $ 4,317 2020 3,980 2021 3,562 2022 2,433 2023 2,170 Thereafter 11,935 Total lease liabilities under ASC 840 Leases $ 28,397</t>
  </si>
  <si>
    <t>Derivatives</t>
  </si>
  <si>
    <t>Derivative Instruments and Hedging Activities Disclosure [Abstract]</t>
  </si>
  <si>
    <t>11. Derivatives We are exposed to market risks associated with changes in the variable interest rate of the Credit Facility. We use derivative instruments to manage our exposure to fluctuations in this variable interest rate and thereby minimize the risks and costs associated with financial activities. We do not use derivative instruments for trading or other speculative purposes. At September 30, 2019 , the following interest rate swaps, entered into to offset changes in expected cash flows due to fluctuations in the associated variable interest rates, were outstanding (in millions): Expiration Date Notional Value May 2020 $ 100 March 2022 300 $ 400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collateral posted for the derivative instruments. We have designated these interest rate swaps as cash flow hedging instruments. Changes in the fair value of the interest rate swap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swap terms substantially coincide with the hedged item and are expected to offset changes in expected cash flows due to fluctuations in the variable rate.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We estimate that $0.4 million of the deferred pre-tax loss attributable to interest rate swaps included in accumulated other comprehensive income (loss) at September 30, 2019 will be reclassified into earnings as interest expense at then-current values during the next 12 months as the underlying hedged transactions occur. As of September 30, 2019 , the weighted average effective fixed interest rate on our interest rate swaps was 1.8% . The following table presents the effect of our derivative instruments designated as cash flow hedging instruments on our condensed consolidated balance sheets (in thousands): September 30, 2019 December 31, 2018 Other current assets $ 73 $ 3,185 Other assets — 4,122 Total derivative assets $ 73 $ 7,307 Accrued liabilities $ (456 ) $ — Other liabilities (2,270 ) — Total derivative liabilities $ (2,726 ) $ — The following tables present the effect of our derivative instruments designated as cash flow hedging instruments on our condensed consolidated statements of operations (in thousands): Three Months Ended Nine Months Ended 2019 2018 2019 2018 Pre-tax gain (loss) recognized in other comprehensive income (loss) $ (933 ) $ 1,642 $ (7,761 ) $ 8,583 Pre-tax gain (loss) reclassified from accumulated other comprehensive income (loss) into interest expense 482 429 2,199 (83 ) Three Months Ended Nine Months Ended 2019 2018 2019 2018 Total amount of interest expense in which the effects of cash flow hedges are recorded $ 27,401 $ 23,518 $ 76,972 $ 69,402 Amount of gain reclassified from accumulated other comprehensive income (loss) into interest expense 482 429 2,199 582 See Note 12 (“Fair Value Measurements”) and Note 19 (“Accumulated Other Comprehensive Income (Loss)”) for further details on our derivative instruments.</t>
  </si>
  <si>
    <t>Fair Value Measurements</t>
  </si>
  <si>
    <t>Fair Value Disclosures [Abstract]</t>
  </si>
  <si>
    <t>12. Fair Value Measurements Assets and Liabilities Measured at Fair Value on a Recurring Basis On a quarterly basis, our interest rate swap derivative instruments are valued based on the income approach (discounted cash flow) using market observable inputs, including London Interbank Offered Rate forward curves. These fair value measurements are classified as Level 2. The following table presents our derivative asset and liability measured at fair value on a recurring basis, with pricing levels as of the date of valuation (in thousands): September 30, 2019 December 31, 2018 Derivative asset $ 73 $ 7,307 Derivative liability (2,726 ) — Assets and Liabilities Measured at Fair Value on a Nonrecurring Basis During the nine months ended September 30, 2019 , we recorded non-recurring fair value measurements related to our idle and previously-culled compressor units. Our estimate of the compressor unit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 units was $2.1 million and $2.3 million at September 30, 2019 and December 31, 2018 , respectively. See Note 13 (“Long-Lived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in thousands): September 30, 2019 December 31, 2018 Carrying amount of fixed rate debt (1) $ 836,975 $ 690,001 Fair value of fixed rate debt 887,000 674,000 —————— (1) Carrying amounts are shown net of unamortized debt discounts and unamortized deferred financing costs. See Note 8 (“Long-Term Debt”) .</t>
  </si>
  <si>
    <t>Long-Lived Asset Impairment</t>
  </si>
  <si>
    <t>Asset Impairment Charges [Abstract]</t>
  </si>
  <si>
    <t>13.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 unit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as recorded to our contract operations segment (dollars in thousands): Three Months Ended Nine Months Ended 2019 2018 2019 2018 Idle compressor units retired from the active fleet 60 60 240 225 Horsepower of idle compressor units retired from the active fleet 28,000 23,000 84,000 73,000 Impairment recorded on idle compressor units retired from the active fleet $ 7,097 $ 6,660 $ 18,821 $ 18,323</t>
  </si>
  <si>
    <t>Hosting Arrangements</t>
  </si>
  <si>
    <t>Deferred Costs, Capitalized, Prepaid, and Other Assets Disclosure [Abstract]</t>
  </si>
  <si>
    <t>14. Hosting Arrangements In the fourth quarter of 2018 we began a process and technology transformation project that will, among other things, upgrade our existing ERP system, improve our supply chain and inventory management and expand the remote monitoring capabilities of our compression fleet. Included in this project are hosting arrangements that are service contracts related to the cloud migration of our ERP system and cloud services for our new mobile workforce telematics tool. Certain costs incurred for the implementation of our hosting arrangements that are service contracts are being capitalized and will be amortized on a straight-line basis over the term of the respective contract. As of September 30, 2019 and December 31, 2018 , we had $3.1 million and $0.4 million</t>
  </si>
  <si>
    <t>Income Taxes</t>
  </si>
  <si>
    <t>Income Tax Disclosure [Abstract]</t>
  </si>
  <si>
    <t>15. Income Taxes Effective Tax Rate The year-to-date effective tax rate for the nine months ended September 30, 2019 differed significantly from our statutory rate primarily due to the reduction of a valuation allowance, which was recorded to offset the tax effect of the increase in book income in the nine months ended September 30, 2019 , as well as the release of an unrecognized tax benefit due to the settlement of a tax audit. Unrecognized Tax Benefits As of September 30, 2019 , we believe it is reasonably possibl e that $1.9 million of our unrecognized tax benefits, including penalties, interest and discontinued operations, will be reduced prior to September 30, 2020 due to the settlement of audits or the expiration of statutes of limitations or both. However, due to the uncertain and complex application of the tax regulations, it is possible that the ultimate resolution of these matters may result in liabilities which could materially differ from this estimate.</t>
  </si>
  <si>
    <t>Earnings Per Share</t>
  </si>
  <si>
    <t>Earnings Per Share [Abstract]</t>
  </si>
  <si>
    <t>16. Earnings per Share Basic net income (loss) attributable to Archrock common stockholder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net income (loss) attributable to Archrock common stockholders per common share is determined by dividing net income (loss) attributable to Archrock common stockholders, after deducting amounts allocated to participating securities, by the weighted average number of common shares outstanding for the period. Participating securities include unvested restricted stock and stock-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net income (loss) attributable to Archrock common stockholders per common share is computed using the weighted average number of shares outstanding adjusted for the incremental common stock equivalents attributed to outstanding options, performance-based restricted stock units and stock to be issued pursuant to our employee stock purchase plan unless their effect would be anti-dilutive. The following table summarizes net income attributable to Archrock common stockholders used in the calculation of basic and diluted net income per common share (in thousands): Three Months Ended Nine Months Ended 2019 2018 2019 2018 Net income from continuing operations attributable to Archrock stockholders $ 20,407 $ 9,974 $ 51,559 $ 8,095 Loss from discontinued operations, net of tax — — (273 ) — Net income attributable to Archrock stockholders 20,407 9,974 51,286 8,095 Less: Net income attributable to participating securities (302 ) (241 ) (876 ) (554 ) Net income attributable to Archrock common stockholders $ 20,105 $ 9,733 $ 50,410 $ 7,541 The following table shows the potential shares of common stock that were included in computing diluted net income attributable to Archrock common stockholders per common share (in thousands): Three Months Ended Nine Months Ended 2019 2018 2019 2018 Weighted average common shares outstanding including participating securities 144,692 129,486 135,081 104,489 Less: Weighted average participating securities outstanding (1,761 ) (1,644 ) (1,911 ) (1,576 ) Weighted average common shares outstanding used in basic net income per common share 142,931 127,842 133,170 102,913 Net dilutive potential common shares issuable: On exercise of options and vesting of performance-based restricted stock units 33 111 33 96 On settlement of employee stock purchase plan shares 1 2 3 4 Weighted average common shares outstanding used in diluted net income per common share 142,965 127,955 133,206 103,013 The following table shows the potential shares of common stock issuable that were excluded from computing diluted net income attributable to Archrock common stockholders per common share as their inclusion would have been anti-dilutive (in thousands): Three Months Ended Nine Months Ended 2019 2018 2019 2018 On exercise of options where exercise price is greater than average market value for the period 154 187 154 199</t>
  </si>
  <si>
    <t>Equity</t>
  </si>
  <si>
    <t>Equity [Abstract]</t>
  </si>
  <si>
    <t>17. Equity Elite Acquisition On August 1, 2019, we completed the Elite Acquisition. A portion of the acquisition’s purchase price was funded through the issuance of 21,656,683 shares of common stock with an acquisition date fair value of $225.9 million , which was recorded to common stock and additional paid-in capital in our condensed consolidated statements of equity. See Note 3 (“Business Transactions”) for further details of this acquisition. Merger Transaction In April 2018, we completed the Merger and acquired all of the common units of the Partnership not owned by us prior to the Merger. As a result of the Merger, the Partnership’s common units are no longer publicly traded. The 2021 Notes and 2022 Notes were not impacted by the Merger. As we controlled the Partnership prior to the Merger and continue to control the Partnership after the Merger, we accounted for the change in our ownership interest in the Partnership as an equity transaction in the second quarter of 2018 and no gain or loss was recognized in our condensed consolidated statements of operations as a result of the Merger. The tax effects of the Merger were reported as adjustments to other assets, noncurrent assets associated with discontinued operations, deferred income taxes, additional paid-in capital and other comprehensive income. The following table presents the effects of changes in our ownership interest in the Partnership on the equity attributable to Archrock stockholders: Three Months Ended Nine Months Ended Net income attributable to Archrock stockholders $ 9,974 $ 8,095 Increase in Archrock stockholders’ additional paid-in capital for change in ownership of Partnership common units 1,936 54,751 Change from net income attributable to Archrock stockholders and transfers from noncontrolling interest $ 11,910 $ 62,846 Prior to the Merger, public unitholders held a 57% ownership interest in the Partnership and we owned the remaining 43% equity interest. The earnings of the Partnership that were attributed to its common units held by the public prior to the Merger are reflected in net income attributable to the noncontrolling interest in our condensed consolidated statements of operations. Cash Dividends The following table summarizes our dividends declared and paid in each of the quarterly periods of 2019 and 2018: Dividends per Common Share Total Dividends (in thousands) 2018 Q1 $ 0.120 $ 8,532 Q2 0.120 15,486 Q3 0.132 17,114 Q4 0.132 17,156 2019 Q1 $ 0.132 $ 17,231 Q2 0.132 17,206 Q3 0.145 22,062 On October 23, 2019 , our board of directors declared a quarterly dividend of $0.145 per share of common stock to be paid on November 14, 2019 to stockholders of record at the close of business on November 7, 2019</t>
  </si>
  <si>
    <t>Stock-Based Compensation</t>
  </si>
  <si>
    <t>Share-based Payment Arrangement [Abstract]</t>
  </si>
  <si>
    <t>18. Stock-Based Compensation We have granted restricted stock, restricted stock units and performance-based restricted stock units to employees and non-employee directors under the Archrock, Inc. 2013 Stock Incentive Plan. The following table presents restricted stock, restricted stock unit, performance-based restricted stock unit and cash-settled performance unit activity during the nine months ended September 30, 2019 (shares in thousands): Shares Weighted Average Grant Date Fair Value Per Share Non-vested awards, January 1, 2019 1,728 $ 9.68 Granted 1,389 10.01 Vested (933 ) 8.83 Canceled (153 ) 10.33 Non-vested awards, September 30, 2019 (1)(2) 2,031 10.24 —————— (1) Non-vested awards as of September 30, 2019 are comprised of 376,000 cash-settled restricted stock units and cash-settled performance units and 1,655,000 restricted stock and stock-settled performance units. (2) During the nine months ended September 30, 2019 , the settlement terms of 99,631 performance units, with grant dates in 2018 and 2019, were modified from settlement in stock to cash. The change in award settlement from stock to cash was the only modification to these awards; the vesting, forfeiture and all other terms and conditions were unchanged. The modification resulted in a $0.2 million reclassification from additional paid-in capital to other current liabilities in our condensed consolidated balance sheets and had an immaterial impact on our condensed consolidated statements of operations. As of September 30, 2019 , we expect $15.7 million of unrecognized compensation cost related to unvested restricted stock, stock-settled restricted stock units, performance units, cash-settled restricted stock units and cash-settled performance units to be recognized over the weighted-average period of 2.0 years. Total stock-based compensation expense consisted of the following (in thousands): Three Months Ended Nine Months Ended 2019 2018 2019 2018 Equity awards $ 2,276 $ 1,804 $ 6,145 $ 5,567 Liability awards 274 334 1,880 1,301 Total stock-based compensation expense $ 2,550 $ 2,138 $ 8,025 $ 6,868</t>
  </si>
  <si>
    <t>19. Accumulated Other Comprehensive Income (Loss) Components of comprehensive income (loss) are net income (loss) and all changes in equity during a period except those resulting from transactions with owners. Our accumulated other comprehensive income (loss) consists of changes in the fair value of our interest rate swap derivative instruments, net of tax, which are designated as cash flow hedges, amortization of terminated interest rate swaps and adjustments related to changes in our ownership of the Partnership. The following table presents the changes in accumulated other comprehensive income (loss) of our derivative cash flow hedges, net of tax and excluding noncontrolling interest, during the three and nine months ended September 30, 2019 and 2018 (in thousands): Three Months Ended Nine Months Ended 2019 2018 2019 2018 Beginning accumulated other comprehensive income (loss) $ (2,772 ) $ 9,374 $ 5,773 $ 1,197 Gain (loss) recognized in other comprehensive income (loss), net of tax provision of $0, $345, $0 and $1,234, respectively (1) (933 ) 1,298 (7,761 ) 3,349 (Gain) loss reclassified from accumulated other comprehensive income (loss) to interest expense, net of tax provision of $0, $90, $0 and $37, respectively (1)(2) (482 ) (339 ) (2,199 ) 117 Merger-related adjustments (3) — — — 5,670 Other comprehensive income (loss) attributable to Archrock stockholders (1,415 ) 959 (9,960 ) 9,136 Ending accumulated other comprehensive income (loss) $ (4,187 ) $ 10,333 $ (4,187 ) $ 10,333 —————— (1) Included adjustments of $0.3 million and $2.1 million re lated to an increase in the valuation allowance recorded to offset the tax effect of other comprehensive loss recorded during the three and nine months ended September 30, 2019, respectively. (2) Included stranded tax effects resulting from the Tax Cuts and Jobs Act, which was implemented in December 2017, of $ 0.3 million reclassified to accumulated deficit during the nine months ended September 30, 2018 . (3) Pursuant to the Merger, we reclassified a gain of $5.7 million from noncontrolling interest to accumulated other comprehensive income (loss) related to the fair value of our derivative instruments that was previously attributed to public ownership of the Partnership. See Note 11 (“Derivatives”) for further details on our interest rate swap derivative instruments.</t>
  </si>
  <si>
    <t>Commitments and Contingencies</t>
  </si>
  <si>
    <t>Commitments and Contingencies Disclosure [Abstract]</t>
  </si>
  <si>
    <t>20. Commitments and Contingencies Performance Bonds In the normal course of business we have issued performance bonds to various state authorities that ensure payment of certain obligations. We have also issued a bond to protect our 401(k) retirement plan against losses caused by acts of fraud or dishonesty. The bonds have expiration dates in 2019 through the third quarter of 2020 and maximum potential future payments of $2.3 million . As of September 30, 2019 , we were in compliance with all obligations to which the performance bonds pertain.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19 and December 31, 2018 , we accrued $2.4 million and $4.5 million , respectively, for the outcomes of non-income-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based tax audits could be material to our consolidated financial position, but it is possible that the resolution of future audits could be material to our consolidated results of operations or cash flow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The tax contingencies mentioned above relate to tax matters for which we are responsible in managing the audit. As of September 30, 2019 and December 31, 2018 , we recorded an indemnification liability (including penalties and interest), in addition to the tax contingency above, of $2.8 million and $2.6 million , respectively, for our share of non-income-based tax contingencies related to audits being managed by Exterran Corporation.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t>
  </si>
  <si>
    <t>Segments</t>
  </si>
  <si>
    <t>Segment Reporting [Abstract]</t>
  </si>
  <si>
    <t>21. Segments We manage our business segments primarily based on the type of product or service provided. We have two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 sales and normal maintenance services to full operation of a customer’s owned assets. We evaluate the performance of our segments based on gross margin for each segment. Revenue includes only sales to external customers. The following table presents revenue and gross margin by segment during the three and nine months ended September 30, 2019 and 2018 (in thousands): Contract Operations Aftermarket Services Total Three months ended September 30, 2019 Revenue $ 198,337 $ 46,612 $ 244,949 Gross margin 122,396 8,987 131,383 Three months ended September 30, 2018 Revenue $ 169,509 $ 62,863 $ 232,372 Gross margin 100,453 12,820 113,273 Nine months ended September 30, 2019 Revenue $ 567,102 $ 152,396 $ 719,498 Gross margin 345,905 28,654 374,559 Nine months ended September 30, 2018 Revenue $ 496,156 $ 175,126 $ 671,282 Gross margin 294,696 31,953 326,649 The following table reconciles total gross margin to income before income taxes (in thousands): Three Months Ended Nine Months Ended 2019 2018 2019 2018 Total gross margin $ 131,383 $ 113,273 $ 374,559 $ 326,649 Less: Selling, general and administrative 29,526 26,298 87,133 80,455 Depreciation and amortization 48,409 43,779 137,997 131,565 Long-lived asset impairment 7,097 6,660 18,821 18,323 Restatement and other charges — 396 445 (195 ) Interest expense 27,401 23,518 76,972 69,402 Debt extinguishment loss — — 3,653 2,450 Transaction-related costs 4,905 182 7,772 9,993 Other income, net (7,810 ) (660 ) (10,025 ) (3,449 ) Income before income taxes $ 21,855 $ 13,100 $ 51,791 $ 18,105</t>
  </si>
  <si>
    <t>Recent Accounting Developments (Policies)</t>
  </si>
  <si>
    <t>Accounting Standards Updates Implemented and Accounting Standards Updates Not Yet Implemented</t>
  </si>
  <si>
    <t>Accounting Standards Updates Implemented Leases ASC 842 Leases establishes a ROU model that requires a lessee to record a ROU asset and a lease liability on the balance sheet. Leases are classified as either finance or operating, with classification affecting the pattern of expense recognition in the income statement. Under the new guidance, lessor accounting is largely unchanged. We adopted ASC 842 Leases on January 1, 2019 using the modified retrospective transition method and elected the practical expedient package to not reassess (i) whether any expired or existing contracts are or contain leases, (ii) lease classification of any expired or existing leases and (iii) initial direct costs for any existing leases. We did not elect the practical expedient to use hindsight in determining the lease term. Adoption of ASC 842 Leases resulted in recognition of an operating lease ROU asset of $18.6 million and an operating lease liability of $20.0 million in our condensed consolidated balance sheet at January 1, 2019. The difference of $1.4 million related to accrued rent and prepaid lease payments recorded to our consolidated balance sheet as of December 31, 2018. We did not recognize any finance lease ROU assets or liabilities upon adoption of ASC 842 Leases. There was no impact to our condensed consolidated statements of operations, equity or cash flows upon adoption. Comparative information has not been recast and continues to be reported under the accounting standards in effect for those periods. ASC 842 Leases also provides a practical expedient, elected by class of underlying asset, to not separate lease and nonlease components and instead account for those components as a single component if certain conditions are met. ASC 842 Leases also provides clarification for lessors on whether ASC 842 Leases or ASC 606 Revenue is applicable to the combined component based on determination of the predominant component. We have concluded that for our contract operations services agreements, in which we are a lessor, the services nonlease component is predominant over the compression unit lease component and therefore ongoing recognition of these agreements will continue to follow the ASC 606 Revenue guidance. We have also elected, as a lessee, to not separate lease and nonlease components as it relates to our facility leases. In addition, we have made an accounting policy election, as permitted by ASC 842 Leases, to not apply the recognition requirements of ASC 842 Leases to leases with an initial term of 12 months or less. Goodwill On October 1, 2019, we prospectively adopted ASU 2017-04 which simplifies the test for goodwill impairment by eliminating Step 2 in the test for goodwill impairment, which required an entity to calculate the implied fair value of goodwill. Under this amendment, an entity should perform its goodwill impairment test on at least an annual basis by comparing the fair value of a reporting unit, including any income tax effects from any tax deductible goodwill, with its carrying amount and recognizing an impairment charge for the amount by which the carrying amount exceeds the reporting unit’s fair value. An entity still has the option to perform a qualitative assessment for a reporting unit to determine if the quantitative impairment test is necessary.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We are currently evaluating the impact of ASU 2018-13 on our consolidated financial statements and footnote disclosures. In June 2016, the FASB issued ASU 2016-13 which changes the impairment model for most financial assets and certain other instruments, including trade and other receivables, held-to-maturity debt securities and loans, and requires entities to use a new forward-looking expected loss model that will result in earlier recognition of allowance for losses. For public entities that meet the definition of an SEC filer, ASU 2016-13 is effective for fiscal years beginning after December 15, 2019.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t>
  </si>
  <si>
    <t>Business Transactions (Tables)</t>
  </si>
  <si>
    <t>Asset Acquisitions</t>
  </si>
  <si>
    <t>The following table summarizes the preliminary purchase price allocation based on the estimated fair values of the acquired assets and liabilities as of the acquisition date (in millions): Accounts receivable $ 9.0 Inventory 7.7 Other current assets 0.8 Property, plant and equipment 286.3 Operating lease ROU assets 0.7 Intangible assets 29.1 Goodwill 106.9 Accounts payable, trade (2.1 ) Accrued liabilities (3.0 ) Operating lease liabilities (0.3 ) Purchase price $ 435.1</t>
  </si>
  <si>
    <t>Pro Forma Information</t>
  </si>
  <si>
    <t>The unaudited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Three Months Ended Nine Months Ended 2019 2018 2019 2018 Revenue $ 251,505 $ 251,060 $ 763,776 $ 728,188 Net income attributable to Archrock stockholders 27,207 11,957 65,152 11,907</t>
  </si>
  <si>
    <t>Discontinued Operations (Tables)</t>
  </si>
  <si>
    <t>Summary of operating results and balance sheet data for discontinued operations</t>
  </si>
  <si>
    <t>The following table summarizes the balance sheet data for discontinued operations (in thousands): September 30, 2019 December 31, 2018 Other current assets $ — $ 300 Other assets 8,498 7,063 Total assets associated with discontinued operations $ 8,498 $ 7,363 Accrued liabilities $ — $ 297 Deferred income taxes 8,498 7,063 Total liabilities associated with discontinued operations $ 8,498 $ 7,360 The following table summarizes the statements of operations data for discontinued operations (in thousands): Three Months Ended Nine Months Ended Other income, net $ (31 ) $ (1,463 ) Provision for income taxes 31 1,736 Loss from discontinued operations, net of tax $ — $ (273 )</t>
  </si>
  <si>
    <t>Inventory (Tables)</t>
  </si>
  <si>
    <t>Schedule of inventory, net of reserves</t>
  </si>
  <si>
    <t>Inventory consisted of the following (in thousands): September 30, 2019 December 31, 2018 Parts and supplies $ 67,262 $ 65,645 Work in progress 11,044 10,688 Inventory $ 78,306 $ 76,333</t>
  </si>
  <si>
    <t>Property, Plant and Equipment, Net (Tables)</t>
  </si>
  <si>
    <t>Schedule of property, plant and equipment, net</t>
  </si>
  <si>
    <t>Property, plant and equipment, net consisted of the following (in thousands): September 30, 2019 December 31, 2018 Compression equipment, facilities and other fleet assets $ 3,735,162 $ 3,323,465 Land and buildings 49,706 47,067 Transportation and shop equipment 111,381 103,766 Computer hardware and software 93,479 92,174 Other 14,403 11,880 Property, plant and equipment 4,004,131 3,578,352 Accumulated depreciation (1,423,810 ) (1,407,314 ) Property, plant and equipment, net $ 2,580,321 $ 2,171,038</t>
  </si>
  <si>
    <t>Long-Term Debt (Tables)</t>
  </si>
  <si>
    <t>Schedule of long-term debt</t>
  </si>
  <si>
    <t>We must maintain the following consolidated financial ratios, as defined in our Credit Facility agreement: EBITDA to Interest Expense 2.5 to 1.0 Senior Secured Debt to EBITDA 3.5 to 1.0 Total Debt to EBITDA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Long-term debt consisted of the following (in thousands): September 30, 2019 December 31, 2018 Credit Facility $ 988,500 $ 839,500 2027 Notes 500,000 — Less: Deferred financing costs, net of amortization (8,275 ) — 491,725 — 2022 Notes 350,000 350,000 Less: Debt discount, net of amortization (2,230 ) (2,766 ) Less: Deferred financing costs, net of amortization (2,520 ) (3,133 ) 345,250 344,101 2021 Notes — 350,000 Less: Debt discount, net of amortization — (1,789 ) Less: Deferred financing costs, net of amortization — (2,311 ) — 345,900 Long-term debt $ 1,825,475 $ 1,529,501</t>
  </si>
  <si>
    <t>Revenue from Contract with Customers (Tables)</t>
  </si>
  <si>
    <t>Disaggregation of Revenue</t>
  </si>
  <si>
    <t>The following table presents our revenue from contracts with customers disaggregated by revenue source (in thousands): Three Months Ended Nine Months Ended 2019 2018 2019 2018 Contract operations (1) : 0 - 1,000 horsepower per unit $ 66,026 $ 60,725 $ 193,448 $ 179,917 1,001 - 1,500 horsepower per unit 81,755 69,663 231,693 204,841 Over 1,500 horsepower per unit 49,572 38,053 138,966 108,367 Other (2) 984 1,068 2,995 3,031 Total contract operations (3) 198,337 169,509 567,102 496,156 Aftermarket services (1) : Services (4) 28,888 38,863 95,689 107,776 OTC parts and components sales 17,724 24,000 56,707 67,350 Total aftermarket services (5) 46,612 62,863 152,396 175,126 Total revenue $ 244,949 $ 232,372 $ 719,498 $ 671,282 —————— (1) We operate in two segments: contract operations and aftermarket services. See Note 21 (“Segments”) for further details. (2) Primarily relates to fees associated with owned non-compressor equipment. (3) Included $1.6 million for each of the three months ended September 30, 2019 and 2018 and $6.0 million and $4.3 million for the nine months ended September 30, 2019 and 2018 , respectively, related to billable maintenance on owned units that was recognized at a point in time. All other contract operations revenue is recognized over time. (4) Included a reversal of $0.7 million of revenue during the three and nine months ended September 30, 2019 related to changes in estimates of performance obligations partially satisfied in prior periods. (5) All service revenue within aftermarket services is recognized over time. All OTC parts and components sales revenue is recognized at a point in time.</t>
  </si>
  <si>
    <t>Remaining Performance Obligation</t>
  </si>
  <si>
    <t>The remaining performance obligations will be recognized through 2024 as follows (in thousands): 2019 2020 2021 2022 2023 2024 Total Remaining performance obligations $ 114,677 $ 198,753 $ 100,244 $ 34,878 $ 4,090 $ 563 $ 453,205</t>
  </si>
  <si>
    <t>Leases (Tables)</t>
  </si>
  <si>
    <t>Leases Balance Sheet Location</t>
  </si>
  <si>
    <t>Balance sheet information related to our operating leases was as follows (in thousands): Classification September 30, 2019 ROU assets Operating lease ROU assets $ 18,681 Lease liabilities Current Accrued liabilities $ 3,019 Noncurrent Operating lease liabilities 16,854 Total lease liabilities $ 19,873</t>
  </si>
  <si>
    <t>Components of Lease Costs</t>
  </si>
  <si>
    <t>The components of lease cost were as follows (in thousands): Three Months Ended Nine Months Ended Operating lease cost $ 983 $ 2,927 Short-term lease cost 64 302 Variable lease cost 322 1,264 Total lease cost $ 1,369 $ 4,493 Cash flow and noncash information related to our operating leases were as follows (in thousands): Nine Months Ended Operating cash flows - cash paid for amounts included in the measurement of operating lease liabilities $ 4,075 Operating lease ROU assets obtained in exchange for new lease liabilities 2,247 Other supplemental information related to our operating leases was as follows: September 30, 2019 Weighted average remaining lease term (in years) 8.3 Weighted average discount rate 5.3 %</t>
  </si>
  <si>
    <t>Operating Lease Maturity Schedule</t>
  </si>
  <si>
    <t>Remaining maturities of lease liabilities governed under ASC 842 Leases as of September 30, 2019 were as follows (in thousands): 2019 $ 676 2020 4,012 2021 3,715 2022 2,615 2023 2,310 2024 1,919 Thereafter 9,611 Total lease payments 24,858 Less: Interest (4,985 ) Total lease liabilities under ASC 842 Leases $ 19,873</t>
  </si>
  <si>
    <t>Maturities of Lease Liability Under ASC 840</t>
  </si>
  <si>
    <t>Maturities of lease liabilities governed under ASC 840 Leases as of December 31, 2018 were as follows (in thousands): 2019 $ 4,317 2020 3,980 2021 3,562 2022 2,433 2023 2,170 Thereafter 11,935 Total lease liabilities under ASC 840 Leases $ 28,397</t>
  </si>
  <si>
    <t>Derivatives (Tables)</t>
  </si>
  <si>
    <t>Schedule of interest rate swaps</t>
  </si>
  <si>
    <t>At September 30, 2019 , the following interest rate swaps, entered into to offset changes in expected cash flows due to fluctuations in the associated variable interest rates, were outstanding (in millions): Expiration Date Notional Value May 2020 $ 100 March 2022 300 $ 400</t>
  </si>
  <si>
    <t>Effect of derivative instruments on consolidated financial position</t>
  </si>
  <si>
    <t>The following table presents the effect of our derivative instruments designated as cash flow hedging instruments on our condensed consolidated balance sheets (in thousands): September 30, 2019 December 31, 2018 Other current assets $ 73 $ 3,185 Other assets — 4,122 Total derivative assets $ 73 $ 7,307 Accrued liabilities $ (456 ) $ — Other liabilities (2,270 ) — Total derivative liabilities $ (2,726 ) $ —</t>
  </si>
  <si>
    <t>Effect of derivative instruments on results of operations</t>
  </si>
  <si>
    <t>The following tables present the effect of our derivative instruments designated as cash flow hedging instruments on our condensed consolidated statements of operations (in thousands): Three Months Ended Nine Months Ended 2019 2018 2019 2018 Pre-tax gain (loss) recognized in other comprehensive income (loss) $ (933 ) $ 1,642 $ (7,761 ) $ 8,583 Pre-tax gain (loss) reclassified from accumulated other comprehensive income (loss) into interest expense 482 429 2,199 (83 ) Three Months Ended Nine Months Ended 2019 2018 2019 2018 Total amount of interest expense in which the effects of cash flow hedges are recorded $ 27,401 $ 23,518 $ 76,972 $ 69,402 Amount of gain reclassified from accumulated other comprehensive income (loss) into interest expense 482 429 2,199 582</t>
  </si>
  <si>
    <t>Fair Value Measurements (Tables)</t>
  </si>
  <si>
    <t>Summary of assets and liabilities measured at fair value on recurring basis</t>
  </si>
  <si>
    <t>The following table presents our derivative asset and liability measured at fair value on a recurring basis, with pricing levels as of the date of valuation (in thousands): September 30, 2019 December 31, 2018 Derivative asset $ 73 $ 7,307 Derivative liability (2,726 ) —</t>
  </si>
  <si>
    <t>Schedule of carrying value and estimated fair value of debt instruments</t>
  </si>
  <si>
    <t>The following table summarizes the carrying amount and fair value of our fixed rate debt (in thousands): September 30, 2019 December 31, 2018 Carrying amount of fixed rate debt (1) $ 836,975 $ 690,001 Fair value of fixed rate debt 887,000 674,000 —————— (1) Carrying amounts are shown net of unamortized debt discounts and unamortized deferred financing costs. See Note 8 (“Long-Term Debt”) .</t>
  </si>
  <si>
    <t>Long-Lived Assets Impairment (Tables)</t>
  </si>
  <si>
    <t>Details of Impairment of Long-Lived Assets Held and Used by Asset</t>
  </si>
  <si>
    <t>The following table presents the results of our impairment review as recorded to our contract operations segment (dollars in thousands): Three Months Ended Nine Months Ended 2019 2018 2019 2018 Idle compressor units retired from the active fleet 60 60 240 225 Horsepower of idle compressor units retired from the active fleet 28,000 23,000 84,000 73,000 Impairment recorded on idle compressor units retired from the active fleet $ 7,097 $ 6,660 $ 18,821 $ 18,323</t>
  </si>
  <si>
    <t>Earnings Per Share (Tables)</t>
  </si>
  <si>
    <t>Summary of net income (loss) attributable to Archrock common stockholders used in the calculation of basic and diluted income (loss) per common share</t>
  </si>
  <si>
    <t>The following table summarizes net income attributable to Archrock common stockholders used in the calculation of basic and diluted net income per common share (in thousands): Three Months Ended Nine Months Ended 2019 2018 2019 2018 Net income from continuing operations attributable to Archrock stockholders $ 20,407 $ 9,974 $ 51,559 $ 8,095 Loss from discontinued operations, net of tax — — (273 ) — Net income attributable to Archrock stockholders 20,407 9,974 51,286 8,095 Less: Net income attributable to participating securities (302 ) (241 ) (876 ) (554 ) Net income attributable to Archrock common stockholders $ 20,105 $ 9,733 $ 50,410 $ 7,541</t>
  </si>
  <si>
    <t>Schedule of potential shares of common stock that were included in computing diluted income (loss) attributable to Archrock common stockholders per common share</t>
  </si>
  <si>
    <t>The following table shows the potential shares of common stock that were included in computing diluted net income attributable to Archrock common stockholders per common share (in thousands): Three Months Ended Nine Months Ended 2019 2018 2019 2018 Weighted average common shares outstanding including participating securities 144,692 129,486 135,081 104,489 Less: Weighted average participating securities outstanding (1,761 ) (1,644 ) (1,911 ) (1,576 ) Weighted average common shares outstanding used in basic net income per common share 142,931 127,842 133,170 102,913 Net dilutive potential common shares issuable: On exercise of options and vesting of performance-based restricted stock units 33 111 33 96 On settlement of employee stock purchase plan shares 1 2 3 4 Weighted average common shares outstanding used in diluted net income per common share 142,965 127,955 133,206 103,013</t>
  </si>
  <si>
    <t>Schedule of potential shares of common stock issuable, excluded from computation of diluted income (loss), attributable to Archrock common stockholders per common share</t>
  </si>
  <si>
    <t>The following table shows the potential shares of common stock issuable that were excluded from computing diluted net income attributable to Archrock common stockholders per common share as their inclusion would have been anti-dilutive (in thousands): Three Months Ended Nine Months Ended 2019 2018 2019 2018 On exercise of options where exercise price is greater than average market value for the period 154 187 154 199</t>
  </si>
  <si>
    <t>Equity (Tables)</t>
  </si>
  <si>
    <t>Effects of changes in ownership interest</t>
  </si>
  <si>
    <t>The following table presents the effects of changes in our ownership interest in the Partnership on the equity attributable to Archrock stockholders: Three Months Ended Nine Months Ended Net income attributable to Archrock stockholders $ 9,974 $ 8,095 Increase in Archrock stockholders’ additional paid-in capital for change in ownership of Partnership common units 1,936 54,751 Change from net income attributable to Archrock stockholders and transfers from noncontrolling interest $ 11,910 $ 62,846</t>
  </si>
  <si>
    <t>Summary of entity's dividends per common share</t>
  </si>
  <si>
    <t>The following table summarizes our dividends declared and paid in each of the quarterly periods of 2019 and 2018: Dividends per Common Share Total Dividends (in thousands) 2018 Q1 $ 0.120 $ 8,532 Q2 0.120 15,486 Q3 0.132 17,114 Q4 0.132 17,156 2019 Q1 $ 0.132 $ 17,231 Q2 0.132 17,206 Q3 0.145 22,062</t>
  </si>
  <si>
    <t>Stock-Based Compensation (Tables)</t>
  </si>
  <si>
    <t>Schedule of Restricted Stock, Restricted Stock Unit, Performance Unit, Cash Settled Restricted Stock Unit and Cash Settled Performance Unit Activity</t>
  </si>
  <si>
    <t>The following table presents restricted stock, restricted stock unit, performance-based restricted stock unit and cash-settled performance unit activity during the nine months ended September 30, 2019 (shares in thousands): Shares Weighted Average Grant Date Fair Value Per Share Non-vested awards, January 1, 2019 1,728 $ 9.68 Granted 1,389 10.01 Vested (933 ) 8.83 Canceled (153 ) 10.33 Non-vested awards, September 30, 2019 (1)(2) 2,031 10.24 —————— (1) Non-vested awards as of September 30, 2019 are comprised of 376,000 cash-settled restricted stock units and cash-settled performance units and 1,655,000 restricted stock and stock-settled performance units. (2) During the nine months ended September 30, 2019 , the settlement terms of 99,631 performance units, with grant dates in 2018 and 2019, were modified from settlement in stock to cash. The change in award settlement from stock to cash was the only modification to these awards; the vesting, forfeiture and all other terms and conditions were unchanged. The modification resulted in a $0.2 million reclassification from additional paid-in capital to other current liabilities in our condensed consolidated balance sheets and had an immaterial impact on our condensed consolidated statements of operations.</t>
  </si>
  <si>
    <t>Schedule of Allocation of Total Stock-based Compensation</t>
  </si>
  <si>
    <t>Total stock-based compensation expense consisted of the following (in thousands): Three Months Ended Nine Months Ended 2019 2018 2019 2018 Equity awards $ 2,276 $ 1,804 $ 6,145 $ 5,567 Liability awards 274 334 1,880 1,301 Total stock-based compensation expense $ 2,550 $ 2,138 $ 8,025 $ 6,868</t>
  </si>
  <si>
    <t>Accumulated Other Comprehensive Income (Loss) (Tables)</t>
  </si>
  <si>
    <t>Schedule of Accumulated Other Comprehensive Income (Loss)</t>
  </si>
  <si>
    <t>The following table presents the changes in accumulated other comprehensive income (loss) of our derivative cash flow hedges, net of tax and excluding noncontrolling interest, during the three and nine months ended September 30, 2019 and 2018 (in thousands): Three Months Ended Nine Months Ended 2019 2018 2019 2018 Beginning accumulated other comprehensive income (loss) $ (2,772 ) $ 9,374 $ 5,773 $ 1,197 Gain (loss) recognized in other comprehensive income (loss), net of tax provision of $0, $345, $0 and $1,234, respectively (1) (933 ) 1,298 (7,761 ) 3,349 (Gain) loss reclassified from accumulated other comprehensive income (loss) to interest expense, net of tax provision of $0, $90, $0 and $37, respectively (1)(2) (482 ) (339 ) (2,199 ) 117 Merger-related adjustments (3) — — — 5,670 Other comprehensive income (loss) attributable to Archrock stockholders (1,415 ) 959 (9,960 ) 9,136 Ending accumulated other comprehensive income (loss) $ (4,187 ) $ 10,333 $ (4,187 ) $ 10,333 —————— (1) Included adjustments of $0.3 million and $2.1 million re lated to an increase in the valuation allowance recorded to offset the tax effect of other comprehensive loss recorded during the three and nine months ended September 30, 2019, respectively. (2) Included stranded tax effects resulting from the Tax Cuts and Jobs Act, which was implemented in December 2017, of $ 0.3 million reclassified to accumulated deficit during the nine months ended September 30, 2018 . (3) Pursuant to the Merger, we reclassified a gain of $5.7 million from noncontrolling interest to accumulated other comprehensive income (loss) related to the fair value of our derivative instruments that was previously attributed to public ownership of the Partnership.</t>
  </si>
  <si>
    <t>Segments (Tables)</t>
  </si>
  <si>
    <t>Revenue and other financial information by reportable segment</t>
  </si>
  <si>
    <t>The following table presents revenue and gross margin by segment during the three and nine months ended September 30, 2019 and 2018 (in thousands): Contract Operations Aftermarket Services Total Three months ended September 30, 2019 Revenue $ 198,337 $ 46,612 $ 244,949 Gross margin 122,396 8,987 131,383 Three months ended September 30, 2018 Revenue $ 169,509 $ 62,863 $ 232,372 Gross margin 100,453 12,820 113,273 Nine months ended September 30, 2019 Revenue $ 567,102 $ 152,396 $ 719,498 Gross margin 345,905 28,654 374,559 Nine months ended September 30, 2018 Revenue $ 496,156 $ 175,126 $ 671,282 Gross margin 294,696 31,953 326,649</t>
  </si>
  <si>
    <t>Reconciliation of net income (loss) to gross margin</t>
  </si>
  <si>
    <t>The following table reconciles total gross margin to income before income taxes (in thousands): Three Months Ended Nine Months Ended 2019 2018 2019 2018 Total gross margin $ 131,383 $ 113,273 $ 374,559 $ 326,649 Less: Selling, general and administrative 29,526 26,298 87,133 80,455 Depreciation and amortization 48,409 43,779 137,997 131,565 Long-lived asset impairment 7,097 6,660 18,821 18,323 Restatement and other charges — 396 445 (195 ) Interest expense 27,401 23,518 76,972 69,402 Debt extinguishment loss — — 3,653 2,450 Transaction-related costs 4,905 182 7,772 9,993 Other income, net (7,810 ) (660 ) (10,025 ) (3,449 ) Income before income taxes $ 21,855 $ 13,100 $ 51,791 $ 18,105</t>
  </si>
  <si>
    <t>Organization (Details)</t>
  </si>
  <si>
    <t>Sep. 30, 2019segment</t>
  </si>
  <si>
    <t>Number of reportable segments</t>
  </si>
  <si>
    <t>Recent Accounting Developments (Narratives) (Details) - USD ($) $ in Thousands</t>
  </si>
  <si>
    <t>Jan. 01, 2019</t>
  </si>
  <si>
    <t>New Accounting Pronouncements or Change in Accounting Principle\</t>
  </si>
  <si>
    <t>ROU assets</t>
  </si>
  <si>
    <t>Lease liability</t>
  </si>
  <si>
    <t>Prepaid rent</t>
  </si>
  <si>
    <t>ASU 2016-02</t>
  </si>
  <si>
    <t>Business Transactions - Narratives (Details) hp in Thousands, compressor_unit in Thousands, $ in Thousands</t>
  </si>
  <si>
    <t>Aug. 01, 2019USD ($)hpcompressor_unitshares</t>
  </si>
  <si>
    <t>Sep. 30, 2019USD ($)</t>
  </si>
  <si>
    <t>Sep. 30, 2018USD ($)</t>
  </si>
  <si>
    <t>Schedule of Asset Acquisition</t>
  </si>
  <si>
    <t>Payments to acquire assets</t>
  </si>
  <si>
    <t>Disposed of by Sale | Harvest</t>
  </si>
  <si>
    <t>Compressor units horsepower (horsepower) | compressor_unit</t>
  </si>
  <si>
    <t>Compressor units horsepower (horsepower) | hp</t>
  </si>
  <si>
    <t>Property plant and equipment remaining useful life</t>
  </si>
  <si>
    <t>15 years</t>
  </si>
  <si>
    <t>Revenue attributable to assets acquired</t>
  </si>
  <si>
    <t>Elite Acquisition | Customer relationships</t>
  </si>
  <si>
    <t>Estimated average remaining life intangible assets</t>
  </si>
  <si>
    <t>Elite Acquisition | Common Stock</t>
  </si>
  <si>
    <t>Shares issued as compensation for asset acquisition (shares) | shares</t>
  </si>
  <si>
    <t>Issuance of Archrock common stock pursuant to Elite Acquisition, net of tax</t>
  </si>
  <si>
    <t>Business Transactions - Asset Acquisition (Details) - USD ($) $ in Thousands</t>
  </si>
  <si>
    <t>Aug. 01, 2019</t>
  </si>
  <si>
    <t>Accounts receivable</t>
  </si>
  <si>
    <t>Property, plant and equipment</t>
  </si>
  <si>
    <t>Intangible assets</t>
  </si>
  <si>
    <t>Business Transactions - Pro Forma Information (Details) - USD ($) $ in Thousands</t>
  </si>
  <si>
    <t>Revenue</t>
  </si>
  <si>
    <t>Related Party Transactions (Details) - Affiliated Entity - USD ($) $ in Millions</t>
  </si>
  <si>
    <t>JDH Capital | Archrock, Inc.</t>
  </si>
  <si>
    <t>Related Party Transaction</t>
  </si>
  <si>
    <t>Ownership interest (percent)</t>
  </si>
  <si>
    <t>14.30%</t>
  </si>
  <si>
    <t>Minimum ownership interest of outstanding shares required to elect a board of director (percent)</t>
  </si>
  <si>
    <t>7.50%</t>
  </si>
  <si>
    <t>Hilcorp</t>
  </si>
  <si>
    <t>Revenue from related party transactions</t>
  </si>
  <si>
    <t>Due from related party</t>
  </si>
  <si>
    <t>Hilcorp | Elite Acquisition | Common Stock</t>
  </si>
  <si>
    <t>Shares issued as compensation for asset acquisition (shares)</t>
  </si>
  <si>
    <t>Discontinued Operations (Narratives) (Details) - Exterran Corporation - Spinoff - USD ($) $ in Thousands</t>
  </si>
  <si>
    <t>Indemnification asset</t>
  </si>
  <si>
    <t>Discontinued Operations - Balance Sheet Data for Discontinued Operations (Details) - USD ($) $ in Thousands</t>
  </si>
  <si>
    <t>Summary of balance sheet data for discontinued operations</t>
  </si>
  <si>
    <t>Spinoff | Exterran Corporation</t>
  </si>
  <si>
    <t>Total assets associated with discontinued operations</t>
  </si>
  <si>
    <t>Total liabilities associated with discontinued operations</t>
  </si>
  <si>
    <t>Discontinued Operations - Income Statement Data for Discontinued Operations (Details) - USD ($) $ in Thousands</t>
  </si>
  <si>
    <t>Disposal Group, Including Discontinued Operation, Income Statement Disclosures</t>
  </si>
  <si>
    <t>Inventory (Details) - USD ($) $ in Thousands</t>
  </si>
  <si>
    <t>Composition of Inventory net of reserves</t>
  </si>
  <si>
    <t>Parts and supplies</t>
  </si>
  <si>
    <t>Work in progress</t>
  </si>
  <si>
    <t>Property, Plant and Equipment, Net (Details) - USD ($) $ in Thousands</t>
  </si>
  <si>
    <t>Property, Plant and Equipment</t>
  </si>
  <si>
    <t>Property, plant and equipment, gross</t>
  </si>
  <si>
    <t>Accumulated depreciation</t>
  </si>
  <si>
    <t>Compression equipment, facilities and other fleet assets</t>
  </si>
  <si>
    <t>Land and buildings</t>
  </si>
  <si>
    <t>Transportation and shop equipment</t>
  </si>
  <si>
    <t>Computer hardware and software</t>
  </si>
  <si>
    <t>Long-Term Debt - Schedule of Long-term Debt (Details) - USD ($) $ in Thousands</t>
  </si>
  <si>
    <t>Debt Instrument</t>
  </si>
  <si>
    <t>Senior Notes | 2027 Notes</t>
  </si>
  <si>
    <t>Long term debt gross</t>
  </si>
  <si>
    <t>Less: Deferred financing costs, net of amortization</t>
  </si>
  <si>
    <t>Senior Notes | 2022 Notes</t>
  </si>
  <si>
    <t>Less: Debt discount, net of amortization</t>
  </si>
  <si>
    <t>Senior Notes | 2021 Notes</t>
  </si>
  <si>
    <t>Revolving Credit Facility | Credit Facility</t>
  </si>
  <si>
    <t>Long-Term Debt - Archrock Credit Facility (Details) - USD ($) $ in Thousands</t>
  </si>
  <si>
    <t>Line of Credit Facility</t>
  </si>
  <si>
    <t>Revolving Credit Facility | Terminated Credit Facility</t>
  </si>
  <si>
    <t>Commitment fee amount</t>
  </si>
  <si>
    <t>Long-Term Debt - Credit Facility (Details) - Revolving Credit Facility - Credit Facility - USD ($) $ in Millions</t>
  </si>
  <si>
    <t>Letter of credit outstanding</t>
  </si>
  <si>
    <t>Debt instrument, variable rate (percentage)</t>
  </si>
  <si>
    <t>2.70%</t>
  </si>
  <si>
    <t>Debt instrument weighted average interest rate (percent)</t>
  </si>
  <si>
    <t>4.90%</t>
  </si>
  <si>
    <t>5.40%</t>
  </si>
  <si>
    <t>Undrawn capacity under revolving credit facility</t>
  </si>
  <si>
    <t>Long-Term Debt - Debt Ratios (Details) - Revolving Credit Facility</t>
  </si>
  <si>
    <t>6 Months Ended</t>
  </si>
  <si>
    <t>12 Months Ended</t>
  </si>
  <si>
    <t>21 Months Ended</t>
  </si>
  <si>
    <t>Jun. 30, 2020</t>
  </si>
  <si>
    <t>Dec. 31, 2019</t>
  </si>
  <si>
    <t>Mar. 30, 2022</t>
  </si>
  <si>
    <t>EBITDA to Interest Expense</t>
  </si>
  <si>
    <t>Senior Secured Debt to EBITDA</t>
  </si>
  <si>
    <t>Forecasted</t>
  </si>
  <si>
    <t>Total Debt to EBITDA ratio</t>
  </si>
  <si>
    <t>Archrock Partners, L.P | Forecasted | Conditional Event</t>
  </si>
  <si>
    <t>Long-Term Debt - Notes (Details) - USD ($)</t>
  </si>
  <si>
    <t>Mar. 21, 2019</t>
  </si>
  <si>
    <t>Debt instrument face amount</t>
  </si>
  <si>
    <t>Interest rate (as a percent)</t>
  </si>
  <si>
    <t>6.875%</t>
  </si>
  <si>
    <t>Debt issuance cost</t>
  </si>
  <si>
    <t>Long-Term Debt - Redemption of 2021 Notes (Details) - USD ($) $ in Thousands</t>
  </si>
  <si>
    <t>Apr. 05, 2019</t>
  </si>
  <si>
    <t>Redemption rate (as a percent)</t>
  </si>
  <si>
    <t>100.00%</t>
  </si>
  <si>
    <t>Interest paid</t>
  </si>
  <si>
    <t>Revenue from Contract with Customers - Disaggregate Revenue (Details) $ in Thousands</t>
  </si>
  <si>
    <t>Sep. 30, 2019USD ($)segment</t>
  </si>
  <si>
    <t>Contract revenue</t>
  </si>
  <si>
    <t>Number of reportable segments | segment</t>
  </si>
  <si>
    <t>Contract Operations | Transferred at Point in Time</t>
  </si>
  <si>
    <t>Contract Operations | 0 - 1,000 horsepower per unit</t>
  </si>
  <si>
    <t>Contract Operations | 1,001 - 1,500 horsepower per unit</t>
  </si>
  <si>
    <t>Contract Operations | Over 1,500 horsepower per unit</t>
  </si>
  <si>
    <t>Contract Operations | Other</t>
  </si>
  <si>
    <t>Aftermarket Services | Services (4)</t>
  </si>
  <si>
    <t>Aftermarket Services | Services (4) | Adjustments</t>
  </si>
  <si>
    <t>Aftermarket Services | OTC parts and components sales</t>
  </si>
  <si>
    <t>Revenue from Contract with Customers - Remaining Performance Obligation (Details) $ in Thousands</t>
  </si>
  <si>
    <t>Remaining performance obligations</t>
  </si>
  <si>
    <t>Revenue, Remaining Performance Obligation, Expected Timing of Satisfaction, Start Date [Axis]: 2019-10-01</t>
  </si>
  <si>
    <t>Revenue, Remaining Performance Obligation, Expected Timing of Satisfaction</t>
  </si>
  <si>
    <t>Performance obligations expected to be satisfied, expected timing</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rom Contract with Customers - Contract Balances (Details) - USD ($) $ in Thousands</t>
  </si>
  <si>
    <t>Contract liability with customer</t>
  </si>
  <si>
    <t>Contract with Customers</t>
  </si>
  <si>
    <t>Leases - (Narratives) (Details)</t>
  </si>
  <si>
    <t>Minimum</t>
  </si>
  <si>
    <t>Lessee, Lease, Description</t>
  </si>
  <si>
    <t>Weighted average remaining lease term (in years)</t>
  </si>
  <si>
    <t>Operating lease renewal term (in years)</t>
  </si>
  <si>
    <t>3 years</t>
  </si>
  <si>
    <t>Maximum</t>
  </si>
  <si>
    <t>11 years</t>
  </si>
  <si>
    <t>5 years</t>
  </si>
  <si>
    <t>Leases - Balance Sheet Information (Details) $ in Thousands</t>
  </si>
  <si>
    <t>Lease liabilities</t>
  </si>
  <si>
    <t>Current</t>
  </si>
  <si>
    <t>Noncurrent</t>
  </si>
  <si>
    <t>Total lease liabilities</t>
  </si>
  <si>
    <t>Leases - Components of Lease Costs (Details) - USD ($) $ in Thousands</t>
  </si>
  <si>
    <t>Operating lease cost</t>
  </si>
  <si>
    <t>Short-term lease cost</t>
  </si>
  <si>
    <t>Variable lease cost</t>
  </si>
  <si>
    <t>Total lease cost</t>
  </si>
  <si>
    <t>Leases - Cash Flow and Non-cash Information (Details) $ in Thousands</t>
  </si>
  <si>
    <t>Operating cash flows - cash paid for amounts included in the measurement of operating lease liabilities</t>
  </si>
  <si>
    <t>Operating lease ROU assets obtained in exchange for new lease liabilities</t>
  </si>
  <si>
    <t>Leases - Other Supplemental Information (Details)</t>
  </si>
  <si>
    <t>8 years 3 months 18 days</t>
  </si>
  <si>
    <t>Weighted average discount rate (percent)</t>
  </si>
  <si>
    <t>5.30%</t>
  </si>
  <si>
    <t>Leases - Maturity Schedule (Details) - USD ($) $ in Thousands</t>
  </si>
  <si>
    <t>Operating Lease Liabilities, Payments Due</t>
  </si>
  <si>
    <t>2020</t>
  </si>
  <si>
    <t>2021</t>
  </si>
  <si>
    <t>2022</t>
  </si>
  <si>
    <t>2023</t>
  </si>
  <si>
    <t>2024</t>
  </si>
  <si>
    <t>Thereafter</t>
  </si>
  <si>
    <t>Total lease payments</t>
  </si>
  <si>
    <t>Less: Interest</t>
  </si>
  <si>
    <t>Total lease liabilities under ASC 842 Leases</t>
  </si>
  <si>
    <t>Operating Leases, Future Minimum Payments Due, Fiscal Year Maturity</t>
  </si>
  <si>
    <t>Total lease liabilities under ASC 840 Leases</t>
  </si>
  <si>
    <t>Derivatives - Interest Rate Risk (Details) - Derivatives Designated as Hedging Instruments $ in Millions</t>
  </si>
  <si>
    <t>Interest Rate Swaps</t>
  </si>
  <si>
    <t>Notional Disclosures</t>
  </si>
  <si>
    <t>Notional amount of interest rate swaps</t>
  </si>
  <si>
    <t>May 2020</t>
  </si>
  <si>
    <t>March 2022</t>
  </si>
  <si>
    <t>Derivatives - Interest Rate Risk (Narratives) (Details) - Derivatives Designated as Hedging Instruments - Interest Rate Swaps $ in Millions</t>
  </si>
  <si>
    <t>Deferred pre-tax losses to be reclassified during next 12 months</t>
  </si>
  <si>
    <t>Weighted average effective fixed interest rate on interest rate swaps (as a percent)</t>
  </si>
  <si>
    <t>1.80%</t>
  </si>
  <si>
    <t>Derivatives - Effect of Derivative Instruments on Balance Sheet (Details) - Derivatives Designated as Hedging Instruments - Interest Rate Swaps - USD ($) $ in Thousands</t>
  </si>
  <si>
    <t>Fair Value Asset</t>
  </si>
  <si>
    <t>Derivative assets</t>
  </si>
  <si>
    <t>Derivative liability</t>
  </si>
  <si>
    <t>Derivatives - Effect of Derivative Instruments on Income Statement (Details) - Interest Rate Swaps - USD ($) $ in Thousands</t>
  </si>
  <si>
    <t>Pre-tax gain (loss) recognized in other comprehensive income (loss)</t>
  </si>
  <si>
    <t>Interest Expense</t>
  </si>
  <si>
    <t>Pre-tax gain (loss) reclassified from accumulated other comprehensive income (loss) into interest expense</t>
  </si>
  <si>
    <t>Derivatives - Derivative Gain (Loss) Recognized in Income Statement (Details) - USD ($) $ in Thousands</t>
  </si>
  <si>
    <t>Accumulated Other Comprehensive Income (Loss) | Reclassification adjustments</t>
  </si>
  <si>
    <t>Fair Value Measurements - Assets and Liabilities Measured at Fair Value (Details) - Recurring Basis - Level 2 - USD ($) $ in Thousands</t>
  </si>
  <si>
    <t>Fair value measurement of assets and liabilities</t>
  </si>
  <si>
    <t>Derivative asset</t>
  </si>
  <si>
    <t>Fair Value Measurements (Narratives) (Details) - USD ($) $ in Millions</t>
  </si>
  <si>
    <t>Nonrecurring Basis | Level 3</t>
  </si>
  <si>
    <t>Valuation of our interest rate swaps and impaired assets</t>
  </si>
  <si>
    <t>Impaired long-lived assets</t>
  </si>
  <si>
    <t>Impaired Long-Lived Assets</t>
  </si>
  <si>
    <t>Weighted average disposal period of impaired assets</t>
  </si>
  <si>
    <t>4 years</t>
  </si>
  <si>
    <t>Fair Value Measurements - Fair Value of Debt (Details) - Fixed Rate Debt - Level 2 - USD ($) $ in Thousands</t>
  </si>
  <si>
    <t>Carrying Amount</t>
  </si>
  <si>
    <t>Fair Value, Balance Sheet Grouping, Financial Statement Captions</t>
  </si>
  <si>
    <t>Long-term debt, fair value</t>
  </si>
  <si>
    <t>Fair Value</t>
  </si>
  <si>
    <t>Long-Lived Asset Impairment (Details) hp in Thousands, $ in Thousands</t>
  </si>
  <si>
    <t>Sep. 30, 2019USD ($)compressor_unithp</t>
  </si>
  <si>
    <t>Sep. 30, 2018USD ($)compressor_unithp</t>
  </si>
  <si>
    <t>Impaired Long-Lived Assets Held and Used</t>
  </si>
  <si>
    <t>Impairment recorded on idle compressor units retired from the active fleet</t>
  </si>
  <si>
    <t>Idle Compressor Units</t>
  </si>
  <si>
    <t>Idle compressor units retired from the active fleet (compressors) | compressor_unit</t>
  </si>
  <si>
    <t>Horsepower of idle compressor units retired from the active fleet (horsepower) | hp</t>
  </si>
  <si>
    <t>Hosting Arrangements - (Narratives) (Details) - USD ($) $ in Millions</t>
  </si>
  <si>
    <t>Capitalized implementation costs</t>
  </si>
  <si>
    <t>Income Taxes (Details) $ in Millions</t>
  </si>
  <si>
    <t>Potential decrease in unrecognized tax benefit</t>
  </si>
  <si>
    <t>Earnings Per Share - Net Income Attributable to Archrock Common Stockholders (Details) - USD ($) shares in Thousands, $ in Thousands</t>
  </si>
  <si>
    <t>Summary of net income attributable to Archrock common stockholders used in the calculation of basic and diluted income per common share</t>
  </si>
  <si>
    <t>Net income from continuing operations attributable to Archrock stockholders</t>
  </si>
  <si>
    <t>Less: Net income attributable to participating securities</t>
  </si>
  <si>
    <t>Net income attributable to Archrock common stockholders</t>
  </si>
  <si>
    <t>Potential shares of common stock included in computing diluted income attributable to Exterran common stockholders per common share</t>
  </si>
  <si>
    <t>Weighted average common shares outstanding including participating securities (in shares)</t>
  </si>
  <si>
    <t>Less: Weighted average participating securities outstanding (in shares)</t>
  </si>
  <si>
    <t>Weighted average common shares outstanding — used in basic net income (loss) per common share (in shares)</t>
  </si>
  <si>
    <t>Net dilutive potential common shares issuable:</t>
  </si>
  <si>
    <t>Weighted average common shares outstanding - used in diluted net income per common share (in shares)</t>
  </si>
  <si>
    <t>On exercise of options and vesting of performance-based restricted stock units</t>
  </si>
  <si>
    <t>On exercise of options (in shares)</t>
  </si>
  <si>
    <t>On settlement of employee stock purchase plan shares</t>
  </si>
  <si>
    <t>Earnings Per Share - Anti-dilutive Shares (Details) - shares shares in Thousands</t>
  </si>
  <si>
    <t>On exercise of options where exercise price is greater than average market value for the period</t>
  </si>
  <si>
    <t>Anti-dilutive effect of the calculation of net dilutive potential shares of common stock issuable</t>
  </si>
  <si>
    <t>Net dilutive potential common shares issuable (shares)</t>
  </si>
  <si>
    <t>Equity (Narratives) (Details) - USD ($) $ / shares in Units, $ in Millions</t>
  </si>
  <si>
    <t>Oct. 23, 2019</t>
  </si>
  <si>
    <t>Class of Stock</t>
  </si>
  <si>
    <t>Ownership percentage held by reporting entity (percent)</t>
  </si>
  <si>
    <t>57.00%</t>
  </si>
  <si>
    <t>Subsequent Event</t>
  </si>
  <si>
    <t>Distributions</t>
  </si>
  <si>
    <t>Dividend declared per common stock (in dollars per share)</t>
  </si>
  <si>
    <t>Archrock | Archrock, Inc.</t>
  </si>
  <si>
    <t>43.00%</t>
  </si>
  <si>
    <t>Equity - Effects of Changes in Ownership Interest (Details) - USD ($) $ in Thousands</t>
  </si>
  <si>
    <t>Increase in Archrock stockholders’ additional paid-in capital for change in ownership of Partnership common units</t>
  </si>
  <si>
    <t>Change from net income attributable to Archrock stockholders and transfers from noncontrolling interest</t>
  </si>
  <si>
    <t>Equity - Cash Dividends (Details) - USD ($) $ / shares in Units, $ in Thousands</t>
  </si>
  <si>
    <t>Dividends per Common Share (in dollars per share)</t>
  </si>
  <si>
    <t>Total Dividends</t>
  </si>
  <si>
    <t>Stock-Based Compensation - Restricted Stock, Restricted Stock Units, and Performance Units Activity (Details) - Restricted Stock, Restricted Stock Units, Performance Units, Cash Settled Restricted Stock Units and Cash Settled Performance Units shares in Thousands</t>
  </si>
  <si>
    <t>Sep. 30, 2019$ / sharesshares</t>
  </si>
  <si>
    <t>Shares</t>
  </si>
  <si>
    <t>Non-vested awards at the beginning of the period (in shares) | shares</t>
  </si>
  <si>
    <t>Granted (in shares) | shares</t>
  </si>
  <si>
    <t>Vested (in shares) | shares</t>
  </si>
  <si>
    <t>Canceled (in shares) | shares</t>
  </si>
  <si>
    <t>Non-vested awards at the end of the period (in shares) | shares</t>
  </si>
  <si>
    <t>Weighted Average Grant Date Fair Value Per Share</t>
  </si>
  <si>
    <t>Non-vested awards at the beginning of the period (in dollars per share) | $ / shares</t>
  </si>
  <si>
    <t>Granted (in dollars per share) | $ / shares</t>
  </si>
  <si>
    <t>Vested (in dollars per share) | $ / shares</t>
  </si>
  <si>
    <t>Canceled (in dollars per share) | $ / shares</t>
  </si>
  <si>
    <t>Non-vested awards at the end of the period (in dollars per share) | $ / shares</t>
  </si>
  <si>
    <t>Stock-Based Compensation - Restricted Stock, Restricted Stock Units, and Performance Units Activity (Narratives) (Details) - USD ($) $ in Thousands</t>
  </si>
  <si>
    <t>Reclassification</t>
  </si>
  <si>
    <t>Other current liabilities</t>
  </si>
  <si>
    <t>Performance Units</t>
  </si>
  <si>
    <t>Converted (in shares)</t>
  </si>
  <si>
    <t>Cash Settled Restricted Stock Units and Cash Settled Performance Units</t>
  </si>
  <si>
    <t>Non-vested awards at the end of the period (in shares)</t>
  </si>
  <si>
    <t>Restricted Stock Shares, Restricted Stock Units and Performance Units</t>
  </si>
  <si>
    <t>Restricted Stock, Restricted Stock Units, Performance Units, Cash Settled Restricted Stock Units and Cash Settled Performance Units</t>
  </si>
  <si>
    <t>Unrecognized compensation</t>
  </si>
  <si>
    <t>Expected unrecognized compensation cost related to unvested awards (in dollars)</t>
  </si>
  <si>
    <t>Weighted-average period over which the expected unrecognized compensation cost related to unvested stock options will be recognized</t>
  </si>
  <si>
    <t>2 years</t>
  </si>
  <si>
    <t>Stock-Based Compensation - Allocated Compensation (Details) - USD ($) $ in Thousands</t>
  </si>
  <si>
    <t>Share-based Compensation Arrangement by Share-based Payment Award, Compensation Cost</t>
  </si>
  <si>
    <t>Total stock-based compensation expense</t>
  </si>
  <si>
    <t>Equity awards</t>
  </si>
  <si>
    <t>Liability awards</t>
  </si>
  <si>
    <t>Accumulated Other Comprehensive Income (Loss) (Details) - USD ($) $ in Thousands</t>
  </si>
  <si>
    <t>Beginning balance</t>
  </si>
  <si>
    <t>Ending balance</t>
  </si>
  <si>
    <t>Valuation adjustment</t>
  </si>
  <si>
    <t>Adjustments related to TCJA</t>
  </si>
  <si>
    <t>Gain (loss) recognized in other comprehensive income (loss), net of tax provision of [OPEN], $345, [OPEN] and $1,234, respectively</t>
  </si>
  <si>
    <t>(Gain) loss reclassified from accumulated other comprehensive income (loss) to interest expense, net of tax provision of [OPEN], $90, [OPEN] and $37, respectively</t>
  </si>
  <si>
    <t>Gain recognized in other comprehensive income, tax</t>
  </si>
  <si>
    <t>Loss reclassified from accumulated other comprehensive loss, tax</t>
  </si>
  <si>
    <t>Commitments and Contingencies - Guarantees Not Recorded on Balance Sheet (Details) $ in Millions</t>
  </si>
  <si>
    <t>Performance Bonds</t>
  </si>
  <si>
    <t>Commitments and contingencies</t>
  </si>
  <si>
    <t>Maximum potential undiscounted payments</t>
  </si>
  <si>
    <t>Commitments and Contingencies (Narratives) (Details) - USD ($) $ in Millions</t>
  </si>
  <si>
    <t>Loss contingency</t>
  </si>
  <si>
    <t>Accrued liability for the outcomes of non-income based tax audits</t>
  </si>
  <si>
    <t>Indemnification liability</t>
  </si>
  <si>
    <t>Segments (Narratives) (Details)</t>
  </si>
  <si>
    <t>Segments - Revenue and Gross Margin by Reportable Segment (Details) - USD ($) $ in Thousands</t>
  </si>
  <si>
    <t>Total gross margin</t>
  </si>
  <si>
    <t>Contract Operations</t>
  </si>
  <si>
    <t>Aftermarket Services</t>
  </si>
  <si>
    <t>Segments - Reconciliation of Net Income to Gross Margin (Details) - USD ($) $ in Thousands</t>
  </si>
  <si>
    <t>Reconciliation Net Income (Loss) to Gross Margin</t>
  </si>
  <si>
    <t>Less:</t>
  </si>
  <si>
    <t>Label</t>
  </si>
  <si>
    <t>Element</t>
  </si>
  <si>
    <t>Value</t>
  </si>
  <si>
    <t>Accounting Standards Update 2017-12 [Member]</t>
  </si>
  <si>
    <t>Cumulative Effect of New Accounting Principle in Period of Adoption</t>
  </si>
  <si>
    <t>us-gaap_CumulativeEffectOfNewAccountingPrincipleInPeriodOfAdoption</t>
  </si>
  <si>
    <t>Accounting Standards Update 2017-12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51909911</v>
      </c>
    </row>
    <row r="29" spans="1:3">
      <c r="A29" s="4" t="s">
        <v>50</v>
      </c>
      <c r="B29" s="4" t="s">
        <v>51</v>
      </c>
    </row>
    <row r="30" spans="1:3">
      <c r="A30" s="4" t="s">
        <v>52</v>
      </c>
      <c r="B30" s="4" t="s">
        <v>53</v>
      </c>
    </row>
    <row r="31" spans="1:3">
      <c r="A31" s="4" t="s">
        <v>54</v>
      </c>
      <c r="B31" s="4" t="s">
        <v>55</v>
      </c>
    </row>
    <row r="32" spans="1:3">
      <c r="A32" s="4" t="s">
        <v>56</v>
      </c>
      <c r="B32" s="4" t="s">
        <v>12</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49</v>
      </c>
    </row>
    <row r="4" spans="1:2">
      <c r="A4" s="4" t="s">
        <v>64</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426</v>
      </c>
      <c r="C3" s="6" t="n">
        <v>5610</v>
      </c>
    </row>
    <row r="4" spans="1:3">
      <c r="A4" s="4" t="s">
        <v>63</v>
      </c>
      <c r="B4" s="5" t="n">
        <v>157342</v>
      </c>
      <c r="C4" s="5" t="n">
        <v>147985</v>
      </c>
    </row>
    <row r="5" spans="1:3">
      <c r="A5" s="4" t="s">
        <v>64</v>
      </c>
      <c r="B5" s="5" t="n">
        <v>78306</v>
      </c>
      <c r="C5" s="5" t="n">
        <v>76333</v>
      </c>
    </row>
    <row r="6" spans="1:3">
      <c r="A6" s="4" t="s">
        <v>65</v>
      </c>
      <c r="B6" s="5" t="n">
        <v>0</v>
      </c>
      <c r="C6" s="5" t="n">
        <v>15262</v>
      </c>
    </row>
    <row r="7" spans="1:3">
      <c r="A7" s="4" t="s">
        <v>66</v>
      </c>
      <c r="B7" s="5" t="n">
        <v>14068</v>
      </c>
      <c r="C7" s="5" t="n">
        <v>10706</v>
      </c>
    </row>
    <row r="8" spans="1:3">
      <c r="A8" s="4" t="s">
        <v>67</v>
      </c>
      <c r="B8" s="5" t="n">
        <v>0</v>
      </c>
      <c r="C8" s="5" t="n">
        <v>300</v>
      </c>
    </row>
    <row r="9" spans="1:3">
      <c r="A9" s="4" t="s">
        <v>68</v>
      </c>
      <c r="B9" s="5" t="n">
        <v>253142</v>
      </c>
      <c r="C9" s="5" t="n">
        <v>256196</v>
      </c>
    </row>
    <row r="10" spans="1:3">
      <c r="A10" s="4" t="s">
        <v>69</v>
      </c>
      <c r="B10" s="5" t="n">
        <v>2580321</v>
      </c>
      <c r="C10" s="5" t="n">
        <v>2171038</v>
      </c>
    </row>
    <row r="11" spans="1:3">
      <c r="A11" s="4" t="s">
        <v>70</v>
      </c>
      <c r="B11" s="5" t="n">
        <v>18681</v>
      </c>
    </row>
    <row r="12" spans="1:3">
      <c r="A12" s="4" t="s">
        <v>71</v>
      </c>
      <c r="B12" s="5" t="n">
        <v>70379</v>
      </c>
      <c r="C12" s="5" t="n">
        <v>52370</v>
      </c>
    </row>
    <row r="13" spans="1:3">
      <c r="A13" s="4" t="s">
        <v>72</v>
      </c>
      <c r="B13" s="5" t="n">
        <v>43161</v>
      </c>
      <c r="C13" s="5" t="n">
        <v>39020</v>
      </c>
    </row>
    <row r="14" spans="1:3">
      <c r="A14" s="4" t="s">
        <v>73</v>
      </c>
      <c r="B14" s="5" t="n">
        <v>106928</v>
      </c>
      <c r="C14" s="5" t="n">
        <v>0</v>
      </c>
    </row>
    <row r="15" spans="1:3">
      <c r="A15" s="4" t="s">
        <v>74</v>
      </c>
      <c r="B15" s="5" t="n">
        <v>19694</v>
      </c>
      <c r="C15" s="5" t="n">
        <v>26828</v>
      </c>
    </row>
    <row r="16" spans="1:3">
      <c r="A16" s="4" t="s">
        <v>75</v>
      </c>
      <c r="B16" s="5" t="n">
        <v>8498</v>
      </c>
      <c r="C16" s="5" t="n">
        <v>7063</v>
      </c>
    </row>
    <row r="17" spans="1:3">
      <c r="A17" s="4" t="s">
        <v>76</v>
      </c>
      <c r="B17" s="5" t="n">
        <v>3100804</v>
      </c>
      <c r="C17" s="5" t="n">
        <v>2552515</v>
      </c>
    </row>
    <row r="18" spans="1:3">
      <c r="A18" s="3" t="s">
        <v>77</v>
      </c>
    </row>
    <row r="19" spans="1:3">
      <c r="A19" s="4" t="s">
        <v>78</v>
      </c>
      <c r="B19" s="5" t="n">
        <v>62510</v>
      </c>
      <c r="C19" s="5" t="n">
        <v>54939</v>
      </c>
    </row>
    <row r="20" spans="1:3">
      <c r="A20" s="4" t="s">
        <v>79</v>
      </c>
      <c r="B20" s="5" t="n">
        <v>94938</v>
      </c>
      <c r="C20" s="5" t="n">
        <v>78997</v>
      </c>
    </row>
    <row r="21" spans="1:3">
      <c r="A21" s="4" t="s">
        <v>80</v>
      </c>
      <c r="B21" s="5" t="n">
        <v>10120</v>
      </c>
      <c r="C21" s="5" t="n">
        <v>16509</v>
      </c>
    </row>
    <row r="22" spans="1:3">
      <c r="A22" s="4" t="s">
        <v>81</v>
      </c>
      <c r="B22" s="5" t="n">
        <v>0</v>
      </c>
      <c r="C22" s="5" t="n">
        <v>297</v>
      </c>
    </row>
    <row r="23" spans="1:3">
      <c r="A23" s="4" t="s">
        <v>82</v>
      </c>
      <c r="B23" s="5" t="n">
        <v>167568</v>
      </c>
      <c r="C23" s="5" t="n">
        <v>150742</v>
      </c>
    </row>
    <row r="24" spans="1:3">
      <c r="A24" s="4" t="s">
        <v>83</v>
      </c>
      <c r="B24" s="5" t="n">
        <v>1825475</v>
      </c>
      <c r="C24" s="5" t="n">
        <v>1529501</v>
      </c>
    </row>
    <row r="25" spans="1:3">
      <c r="A25" s="4" t="s">
        <v>84</v>
      </c>
      <c r="B25" s="5" t="n">
        <v>16854</v>
      </c>
    </row>
    <row r="26" spans="1:3">
      <c r="A26" s="4" t="s">
        <v>85</v>
      </c>
      <c r="B26" s="5" t="n">
        <v>4321</v>
      </c>
      <c r="C26" s="5" t="n">
        <v>2842</v>
      </c>
    </row>
    <row r="27" spans="1:3">
      <c r="A27" s="4" t="s">
        <v>86</v>
      </c>
      <c r="B27" s="5" t="n">
        <v>21070</v>
      </c>
      <c r="C27" s="5" t="n">
        <v>20793</v>
      </c>
    </row>
    <row r="28" spans="1:3">
      <c r="A28" s="4" t="s">
        <v>87</v>
      </c>
      <c r="B28" s="5" t="n">
        <v>8498</v>
      </c>
      <c r="C28" s="5" t="n">
        <v>7063</v>
      </c>
    </row>
    <row r="29" spans="1:3">
      <c r="A29" s="4" t="s">
        <v>88</v>
      </c>
      <c r="B29" s="5" t="n">
        <v>2043786</v>
      </c>
      <c r="C29" s="5" t="n">
        <v>1710941</v>
      </c>
    </row>
    <row r="30" spans="1:3">
      <c r="A30" s="4" t="s">
        <v>89</v>
      </c>
      <c r="B30" s="4" t="s">
        <v>90</v>
      </c>
      <c r="C30" s="4" t="s">
        <v>90</v>
      </c>
    </row>
    <row r="31" spans="1:3">
      <c r="A31" s="3" t="s">
        <v>91</v>
      </c>
    </row>
    <row r="32" spans="1:3">
      <c r="A32" s="4" t="s">
        <v>92</v>
      </c>
      <c r="B32" s="5" t="n">
        <v>0</v>
      </c>
      <c r="C32" s="5" t="n">
        <v>0</v>
      </c>
    </row>
    <row r="33" spans="1:3">
      <c r="A33" s="4" t="s">
        <v>93</v>
      </c>
      <c r="B33" s="5" t="n">
        <v>1586</v>
      </c>
      <c r="C33" s="5" t="n">
        <v>1358</v>
      </c>
    </row>
    <row r="34" spans="1:3">
      <c r="A34" s="4" t="s">
        <v>94</v>
      </c>
      <c r="B34" s="5" t="n">
        <v>3410378</v>
      </c>
      <c r="C34" s="5" t="n">
        <v>3177982</v>
      </c>
    </row>
    <row r="35" spans="1:3">
      <c r="A35" s="4" t="s">
        <v>95</v>
      </c>
      <c r="B35" s="5" t="n">
        <v>-4187</v>
      </c>
      <c r="C35" s="5" t="n">
        <v>5773</v>
      </c>
    </row>
    <row r="36" spans="1:3">
      <c r="A36" s="4" t="s">
        <v>96</v>
      </c>
      <c r="B36" s="5" t="n">
        <v>-2268890</v>
      </c>
      <c r="C36" s="5" t="n">
        <v>-2263677</v>
      </c>
    </row>
    <row r="37" spans="1:3">
      <c r="A37" s="4" t="s">
        <v>97</v>
      </c>
      <c r="B37" s="5" t="n">
        <v>-81869</v>
      </c>
      <c r="C37" s="5" t="n">
        <v>-79862</v>
      </c>
    </row>
    <row r="38" spans="1:3">
      <c r="A38" s="4" t="s">
        <v>98</v>
      </c>
      <c r="B38" s="5" t="n">
        <v>1057018</v>
      </c>
      <c r="C38" s="5" t="n">
        <v>841574</v>
      </c>
    </row>
    <row r="39" spans="1:3">
      <c r="A39" s="4" t="s">
        <v>99</v>
      </c>
      <c r="B39" s="6" t="n">
        <v>3100804</v>
      </c>
      <c r="C39" s="6" t="n">
        <v>25525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283</v>
      </c>
    </row>
    <row r="4" spans="1:2">
      <c r="A4" s="4" t="s">
        <v>151</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6" t="n">
        <v>1967</v>
      </c>
      <c r="C3" s="6" t="n">
        <v>1452</v>
      </c>
    </row>
    <row r="4" spans="1:3">
      <c r="A4" s="4" t="s">
        <v>103</v>
      </c>
      <c r="B4" s="7" t="n">
        <v>0.01</v>
      </c>
      <c r="C4" s="7" t="n">
        <v>0.01</v>
      </c>
    </row>
    <row r="5" spans="1:3">
      <c r="A5" s="4" t="s">
        <v>104</v>
      </c>
      <c r="B5" s="5" t="n">
        <v>50000000</v>
      </c>
      <c r="C5" s="5" t="n">
        <v>50000000</v>
      </c>
    </row>
    <row r="6" spans="1:3">
      <c r="A6" s="4" t="s">
        <v>105</v>
      </c>
      <c r="B6" s="5" t="n">
        <v>0</v>
      </c>
      <c r="C6" s="5" t="n">
        <v>0</v>
      </c>
    </row>
    <row r="7" spans="1:3">
      <c r="A7" s="4" t="s">
        <v>106</v>
      </c>
      <c r="B7" s="7" t="n">
        <v>0.01</v>
      </c>
      <c r="C7" s="7" t="n">
        <v>0.01</v>
      </c>
    </row>
    <row r="8" spans="1:3">
      <c r="A8" s="4" t="s">
        <v>107</v>
      </c>
      <c r="B8" s="5" t="n">
        <v>250000000</v>
      </c>
      <c r="C8" s="5" t="n">
        <v>250000000</v>
      </c>
    </row>
    <row r="9" spans="1:3">
      <c r="A9" s="4" t="s">
        <v>108</v>
      </c>
      <c r="B9" s="5" t="n">
        <v>158602309</v>
      </c>
      <c r="C9" s="5" t="n">
        <v>135787509</v>
      </c>
    </row>
    <row r="10" spans="1:3">
      <c r="A10" s="4" t="s">
        <v>109</v>
      </c>
      <c r="B10" s="5" t="n">
        <v>6702602</v>
      </c>
      <c r="C10" s="5" t="n">
        <v>6381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8</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7</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4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52</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5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6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6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6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244949</v>
      </c>
      <c r="C4" s="6" t="n">
        <v>232372</v>
      </c>
      <c r="D4" s="6" t="n">
        <v>719498</v>
      </c>
      <c r="E4" s="6" t="n">
        <v>671282</v>
      </c>
    </row>
    <row r="5" spans="1:5">
      <c r="A5" s="4" t="s">
        <v>115</v>
      </c>
      <c r="B5" s="5" t="n">
        <v>113566</v>
      </c>
      <c r="C5" s="5" t="n">
        <v>119099</v>
      </c>
      <c r="D5" s="5" t="n">
        <v>344939</v>
      </c>
      <c r="E5" s="5" t="n">
        <v>344633</v>
      </c>
    </row>
    <row r="6" spans="1:5">
      <c r="A6" s="4" t="s">
        <v>116</v>
      </c>
      <c r="B6" s="5" t="n">
        <v>29526</v>
      </c>
      <c r="C6" s="5" t="n">
        <v>26298</v>
      </c>
      <c r="D6" s="5" t="n">
        <v>87133</v>
      </c>
      <c r="E6" s="5" t="n">
        <v>80455</v>
      </c>
    </row>
    <row r="7" spans="1:5">
      <c r="A7" s="4" t="s">
        <v>117</v>
      </c>
      <c r="B7" s="5" t="n">
        <v>48409</v>
      </c>
      <c r="C7" s="5" t="n">
        <v>43779</v>
      </c>
      <c r="D7" s="5" t="n">
        <v>137997</v>
      </c>
      <c r="E7" s="5" t="n">
        <v>131565</v>
      </c>
    </row>
    <row r="8" spans="1:5">
      <c r="A8" s="4" t="s">
        <v>118</v>
      </c>
      <c r="B8" s="5" t="n">
        <v>7097</v>
      </c>
      <c r="C8" s="5" t="n">
        <v>6660</v>
      </c>
      <c r="D8" s="5" t="n">
        <v>18821</v>
      </c>
      <c r="E8" s="5" t="n">
        <v>18323</v>
      </c>
    </row>
    <row r="9" spans="1:5">
      <c r="A9" s="4" t="s">
        <v>119</v>
      </c>
      <c r="B9" s="5" t="n">
        <v>0</v>
      </c>
      <c r="C9" s="5" t="n">
        <v>396</v>
      </c>
      <c r="D9" s="5" t="n">
        <v>445</v>
      </c>
      <c r="E9" s="5" t="n">
        <v>-195</v>
      </c>
    </row>
    <row r="10" spans="1:5">
      <c r="A10" s="4" t="s">
        <v>120</v>
      </c>
      <c r="B10" s="5" t="n">
        <v>27401</v>
      </c>
      <c r="C10" s="5" t="n">
        <v>23518</v>
      </c>
      <c r="D10" s="5" t="n">
        <v>76972</v>
      </c>
      <c r="E10" s="5" t="n">
        <v>69402</v>
      </c>
    </row>
    <row r="11" spans="1:5">
      <c r="A11" s="4" t="s">
        <v>121</v>
      </c>
      <c r="B11" s="5" t="n">
        <v>0</v>
      </c>
      <c r="C11" s="5" t="n">
        <v>0</v>
      </c>
      <c r="D11" s="5" t="n">
        <v>3653</v>
      </c>
      <c r="E11" s="5" t="n">
        <v>2450</v>
      </c>
    </row>
    <row r="12" spans="1:5">
      <c r="A12" s="4" t="s">
        <v>122</v>
      </c>
      <c r="B12" s="5" t="n">
        <v>4905</v>
      </c>
      <c r="C12" s="5" t="n">
        <v>182</v>
      </c>
      <c r="D12" s="5" t="n">
        <v>7772</v>
      </c>
      <c r="E12" s="5" t="n">
        <v>9993</v>
      </c>
    </row>
    <row r="13" spans="1:5">
      <c r="A13" s="4" t="s">
        <v>123</v>
      </c>
      <c r="B13" s="5" t="n">
        <v>-7810</v>
      </c>
      <c r="C13" s="5" t="n">
        <v>-660</v>
      </c>
      <c r="D13" s="5" t="n">
        <v>-10025</v>
      </c>
      <c r="E13" s="5" t="n">
        <v>-3449</v>
      </c>
    </row>
    <row r="14" spans="1:5">
      <c r="A14" s="4" t="s">
        <v>124</v>
      </c>
      <c r="B14" s="5" t="n">
        <v>21855</v>
      </c>
      <c r="C14" s="5" t="n">
        <v>13100</v>
      </c>
      <c r="D14" s="5" t="n">
        <v>51791</v>
      </c>
      <c r="E14" s="5" t="n">
        <v>18105</v>
      </c>
    </row>
    <row r="15" spans="1:5">
      <c r="A15" s="4" t="s">
        <v>125</v>
      </c>
      <c r="B15" s="5" t="n">
        <v>1448</v>
      </c>
      <c r="C15" s="5" t="n">
        <v>3126</v>
      </c>
      <c r="D15" s="5" t="n">
        <v>232</v>
      </c>
      <c r="E15" s="5" t="n">
        <v>1913</v>
      </c>
    </row>
    <row r="16" spans="1:5">
      <c r="A16" s="4" t="s">
        <v>126</v>
      </c>
      <c r="B16" s="5" t="n">
        <v>20407</v>
      </c>
      <c r="C16" s="5" t="n">
        <v>9974</v>
      </c>
      <c r="D16" s="5" t="n">
        <v>51559</v>
      </c>
      <c r="E16" s="5" t="n">
        <v>16192</v>
      </c>
    </row>
    <row r="17" spans="1:5">
      <c r="A17" s="4" t="s">
        <v>127</v>
      </c>
      <c r="B17" s="5" t="n">
        <v>0</v>
      </c>
      <c r="C17" s="5" t="n">
        <v>0</v>
      </c>
      <c r="D17" s="5" t="n">
        <v>-273</v>
      </c>
      <c r="E17" s="5" t="n">
        <v>0</v>
      </c>
    </row>
    <row r="18" spans="1:5">
      <c r="A18" s="4" t="s">
        <v>128</v>
      </c>
      <c r="B18" s="5" t="n">
        <v>20407</v>
      </c>
      <c r="C18" s="5" t="n">
        <v>9974</v>
      </c>
      <c r="D18" s="5" t="n">
        <v>51286</v>
      </c>
      <c r="E18" s="5" t="n">
        <v>16192</v>
      </c>
    </row>
    <row r="19" spans="1:5">
      <c r="A19" s="4" t="s">
        <v>129</v>
      </c>
      <c r="B19" s="5" t="n">
        <v>0</v>
      </c>
      <c r="C19" s="5" t="n">
        <v>0</v>
      </c>
      <c r="D19" s="5" t="n">
        <v>0</v>
      </c>
      <c r="E19" s="5" t="n">
        <v>-8097</v>
      </c>
    </row>
    <row r="20" spans="1:5">
      <c r="A20" s="4" t="s">
        <v>130</v>
      </c>
      <c r="B20" s="6" t="n">
        <v>20407</v>
      </c>
      <c r="C20" s="6" t="n">
        <v>9974</v>
      </c>
      <c r="D20" s="6" t="n">
        <v>51286</v>
      </c>
      <c r="E20" s="6" t="n">
        <v>8095</v>
      </c>
    </row>
    <row r="21" spans="1:5">
      <c r="A21" s="4" t="s">
        <v>131</v>
      </c>
      <c r="B21" s="7" t="n">
        <v>0.14</v>
      </c>
      <c r="C21" s="7" t="n">
        <v>0.08</v>
      </c>
      <c r="D21" s="7" t="n">
        <v>0.38</v>
      </c>
      <c r="E21" s="7" t="n">
        <v>0.07000000000000001</v>
      </c>
    </row>
    <row r="22" spans="1:5">
      <c r="A22" s="3" t="s">
        <v>132</v>
      </c>
    </row>
    <row r="23" spans="1:5">
      <c r="A23" s="4" t="s">
        <v>133</v>
      </c>
      <c r="B23" s="5" t="n">
        <v>142931</v>
      </c>
      <c r="C23" s="5" t="n">
        <v>127842</v>
      </c>
      <c r="D23" s="5" t="n">
        <v>133170</v>
      </c>
      <c r="E23" s="5" t="n">
        <v>102913</v>
      </c>
    </row>
    <row r="24" spans="1:5">
      <c r="A24" s="4" t="s">
        <v>134</v>
      </c>
      <c r="B24" s="5" t="n">
        <v>142965</v>
      </c>
      <c r="C24" s="5" t="n">
        <v>127955</v>
      </c>
      <c r="D24" s="5" t="n">
        <v>133206</v>
      </c>
      <c r="E24" s="5" t="n">
        <v>103013</v>
      </c>
    </row>
    <row r="25" spans="1:5">
      <c r="A25" s="4" t="s">
        <v>135</v>
      </c>
    </row>
    <row r="26" spans="1:5">
      <c r="A26" s="3" t="s">
        <v>113</v>
      </c>
    </row>
    <row r="27" spans="1:5">
      <c r="A27" s="4" t="s">
        <v>114</v>
      </c>
      <c r="B27" s="6" t="n">
        <v>198337</v>
      </c>
      <c r="C27" s="6" t="n">
        <v>169509</v>
      </c>
      <c r="D27" s="6" t="n">
        <v>567102</v>
      </c>
      <c r="E27" s="6" t="n">
        <v>496156</v>
      </c>
    </row>
    <row r="28" spans="1:5">
      <c r="A28" s="4" t="s">
        <v>115</v>
      </c>
      <c r="B28" s="5" t="n">
        <v>75941</v>
      </c>
      <c r="C28" s="5" t="n">
        <v>69056</v>
      </c>
      <c r="D28" s="5" t="n">
        <v>221197</v>
      </c>
      <c r="E28" s="5" t="n">
        <v>201460</v>
      </c>
    </row>
    <row r="29" spans="1:5">
      <c r="A29" s="4" t="s">
        <v>136</v>
      </c>
    </row>
    <row r="30" spans="1:5">
      <c r="A30" s="3" t="s">
        <v>113</v>
      </c>
    </row>
    <row r="31" spans="1:5">
      <c r="A31" s="4" t="s">
        <v>114</v>
      </c>
      <c r="B31" s="5" t="n">
        <v>46612</v>
      </c>
      <c r="C31" s="5" t="n">
        <v>62863</v>
      </c>
      <c r="D31" s="5" t="n">
        <v>152396</v>
      </c>
      <c r="E31" s="5" t="n">
        <v>175126</v>
      </c>
    </row>
    <row r="32" spans="1:5">
      <c r="A32" s="4" t="s">
        <v>115</v>
      </c>
      <c r="B32" s="6" t="n">
        <v>37625</v>
      </c>
      <c r="C32" s="6" t="n">
        <v>50043</v>
      </c>
      <c r="D32" s="6" t="n">
        <v>123742</v>
      </c>
      <c r="E32" s="6" t="n">
        <v>143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1</v>
      </c>
      <c r="B1" s="2" t="s">
        <v>1</v>
      </c>
    </row>
    <row r="2" spans="1:2">
      <c r="B2" s="2" t="s">
        <v>2</v>
      </c>
    </row>
    <row r="3" spans="1:2">
      <c r="A3" s="3" t="s">
        <v>27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8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83</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9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69</v>
      </c>
      <c r="B1" s="2" t="s">
        <v>1</v>
      </c>
    </row>
    <row r="2" spans="1:2">
      <c r="B2" s="2" t="s">
        <v>370</v>
      </c>
    </row>
    <row r="3" spans="1:2">
      <c r="A3" s="3" t="s">
        <v>235</v>
      </c>
    </row>
    <row r="4" spans="1:2">
      <c r="A4" s="4" t="s">
        <v>371</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2</v>
      </c>
      <c r="B1" s="2" t="s">
        <v>2</v>
      </c>
      <c r="C1" s="2" t="s">
        <v>373</v>
      </c>
      <c r="D1" s="2" t="s">
        <v>60</v>
      </c>
    </row>
    <row r="2" spans="1:4">
      <c r="A2" s="3" t="s">
        <v>374</v>
      </c>
    </row>
    <row r="3" spans="1:4">
      <c r="A3" s="4" t="s">
        <v>375</v>
      </c>
      <c r="B3" s="6" t="n">
        <v>18681</v>
      </c>
    </row>
    <row r="4" spans="1:4">
      <c r="A4" s="4" t="s">
        <v>376</v>
      </c>
      <c r="B4" s="6" t="n">
        <v>19873</v>
      </c>
    </row>
    <row r="5" spans="1:4">
      <c r="A5" s="4" t="s">
        <v>377</v>
      </c>
      <c r="D5" s="6" t="n">
        <v>1400</v>
      </c>
    </row>
    <row r="6" spans="1:4">
      <c r="A6" s="4" t="s">
        <v>378</v>
      </c>
    </row>
    <row r="7" spans="1:4">
      <c r="A7" s="3" t="s">
        <v>374</v>
      </c>
    </row>
    <row r="8" spans="1:4">
      <c r="A8" s="4" t="s">
        <v>375</v>
      </c>
      <c r="C8" s="6" t="n">
        <v>18600</v>
      </c>
    </row>
    <row r="9" spans="1:4">
      <c r="A9" s="4" t="s">
        <v>376</v>
      </c>
      <c r="C9" s="6" t="n">
        <v>2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s>
  <sheetData>
    <row r="1" spans="1:7">
      <c r="A1" s="1" t="s">
        <v>379</v>
      </c>
      <c r="B1" s="2" t="s">
        <v>380</v>
      </c>
      <c r="C1" s="2" t="s">
        <v>381</v>
      </c>
      <c r="D1" s="2" t="s">
        <v>381</v>
      </c>
      <c r="E1" s="2" t="s">
        <v>382</v>
      </c>
      <c r="F1" s="2" t="s">
        <v>381</v>
      </c>
      <c r="G1" s="2" t="s">
        <v>382</v>
      </c>
    </row>
    <row r="2" spans="1:7">
      <c r="A2" s="3" t="s">
        <v>383</v>
      </c>
    </row>
    <row r="3" spans="1:7">
      <c r="A3" s="4" t="s">
        <v>384</v>
      </c>
      <c r="F3" s="6" t="n">
        <v>214233</v>
      </c>
      <c r="G3" s="6" t="n">
        <v>0</v>
      </c>
    </row>
    <row r="4" spans="1:7">
      <c r="A4" s="4" t="s">
        <v>122</v>
      </c>
      <c r="D4" s="6" t="n">
        <v>4905</v>
      </c>
      <c r="E4" s="6" t="n">
        <v>182</v>
      </c>
      <c r="F4" s="5" t="n">
        <v>7772</v>
      </c>
      <c r="G4" s="6" t="n">
        <v>9993</v>
      </c>
    </row>
    <row r="5" spans="1:7">
      <c r="A5" s="4" t="s">
        <v>385</v>
      </c>
    </row>
    <row r="6" spans="1:7">
      <c r="A6" s="3" t="s">
        <v>383</v>
      </c>
    </row>
    <row r="7" spans="1:7">
      <c r="A7" s="4" t="s">
        <v>386</v>
      </c>
      <c r="B7" s="5" t="n">
        <v>80</v>
      </c>
    </row>
    <row r="8" spans="1:7">
      <c r="A8" s="4" t="s">
        <v>212</v>
      </c>
      <c r="B8" s="6" t="n">
        <v>30000</v>
      </c>
    </row>
    <row r="9" spans="1:7">
      <c r="A9" s="4" t="s">
        <v>199</v>
      </c>
      <c r="D9" s="5" t="n">
        <v>6600</v>
      </c>
      <c r="F9" s="6" t="n">
        <v>6600</v>
      </c>
    </row>
    <row r="10" spans="1:7">
      <c r="A10" s="4" t="s">
        <v>230</v>
      </c>
    </row>
    <row r="11" spans="1:7">
      <c r="A11" s="3" t="s">
        <v>383</v>
      </c>
    </row>
    <row r="12" spans="1:7">
      <c r="A12" s="4" t="s">
        <v>387</v>
      </c>
      <c r="B12" s="5" t="n">
        <v>430</v>
      </c>
    </row>
    <row r="13" spans="1:7">
      <c r="A13" s="4" t="s">
        <v>384</v>
      </c>
      <c r="B13" s="6" t="n">
        <v>209200</v>
      </c>
    </row>
    <row r="14" spans="1:7">
      <c r="A14" s="4" t="s">
        <v>388</v>
      </c>
      <c r="F14" s="4" t="s">
        <v>389</v>
      </c>
    </row>
    <row r="15" spans="1:7">
      <c r="A15" s="4" t="s">
        <v>390</v>
      </c>
      <c r="C15" s="6" t="n">
        <v>13100</v>
      </c>
    </row>
    <row r="16" spans="1:7">
      <c r="A16" s="4" t="s">
        <v>122</v>
      </c>
      <c r="D16" s="6" t="n">
        <v>4800</v>
      </c>
      <c r="F16" s="6" t="n">
        <v>7400</v>
      </c>
    </row>
    <row r="17" spans="1:7">
      <c r="A17" s="4" t="s">
        <v>391</v>
      </c>
    </row>
    <row r="18" spans="1:7">
      <c r="A18" s="3" t="s">
        <v>383</v>
      </c>
    </row>
    <row r="19" spans="1:7">
      <c r="A19" s="4" t="s">
        <v>392</v>
      </c>
      <c r="F19" s="4" t="s">
        <v>389</v>
      </c>
    </row>
    <row r="20" spans="1:7">
      <c r="A20" s="4" t="s">
        <v>393</v>
      </c>
    </row>
    <row r="21" spans="1:7">
      <c r="A21" s="3" t="s">
        <v>383</v>
      </c>
    </row>
    <row r="22" spans="1:7">
      <c r="A22" s="4" t="s">
        <v>394</v>
      </c>
      <c r="B22" s="5" t="n">
        <v>21656683</v>
      </c>
    </row>
    <row r="23" spans="1:7">
      <c r="A23" s="4" t="s">
        <v>395</v>
      </c>
      <c r="B23" s="6" t="n">
        <v>225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6</v>
      </c>
      <c r="B1" s="2" t="s">
        <v>2</v>
      </c>
      <c r="C1" s="2" t="s">
        <v>397</v>
      </c>
      <c r="D1" s="2" t="s">
        <v>60</v>
      </c>
    </row>
    <row r="2" spans="1:4">
      <c r="A2" s="3" t="s">
        <v>383</v>
      </c>
    </row>
    <row r="3" spans="1:4">
      <c r="A3" s="4" t="s">
        <v>73</v>
      </c>
      <c r="B3" s="6" t="n">
        <v>106928</v>
      </c>
      <c r="D3" s="6" t="n">
        <v>0</v>
      </c>
    </row>
    <row r="4" spans="1:4">
      <c r="A4" s="4" t="s">
        <v>230</v>
      </c>
    </row>
    <row r="5" spans="1:4">
      <c r="A5" s="3" t="s">
        <v>383</v>
      </c>
    </row>
    <row r="6" spans="1:4">
      <c r="A6" s="4" t="s">
        <v>398</v>
      </c>
      <c r="C6" s="6" t="n">
        <v>9000</v>
      </c>
    </row>
    <row r="7" spans="1:4">
      <c r="A7" s="4" t="s">
        <v>64</v>
      </c>
      <c r="C7" s="5" t="n">
        <v>7700</v>
      </c>
    </row>
    <row r="8" spans="1:4">
      <c r="A8" s="4" t="s">
        <v>66</v>
      </c>
      <c r="C8" s="5" t="n">
        <v>800</v>
      </c>
    </row>
    <row r="9" spans="1:4">
      <c r="A9" s="4" t="s">
        <v>399</v>
      </c>
      <c r="C9" s="5" t="n">
        <v>286300</v>
      </c>
    </row>
    <row r="10" spans="1:4">
      <c r="A10" s="4" t="s">
        <v>70</v>
      </c>
      <c r="C10" s="5" t="n">
        <v>700</v>
      </c>
    </row>
    <row r="11" spans="1:4">
      <c r="A11" s="4" t="s">
        <v>400</v>
      </c>
      <c r="C11" s="5" t="n">
        <v>29100</v>
      </c>
    </row>
    <row r="12" spans="1:4">
      <c r="A12" s="4" t="s">
        <v>73</v>
      </c>
      <c r="C12" s="5" t="n">
        <v>106900</v>
      </c>
    </row>
    <row r="13" spans="1:4">
      <c r="A13" s="4" t="s">
        <v>78</v>
      </c>
      <c r="C13" s="5" t="n">
        <v>-2100</v>
      </c>
    </row>
    <row r="14" spans="1:4">
      <c r="A14" s="4" t="s">
        <v>79</v>
      </c>
      <c r="C14" s="5" t="n">
        <v>-3000</v>
      </c>
    </row>
    <row r="15" spans="1:4">
      <c r="A15" s="4" t="s">
        <v>84</v>
      </c>
      <c r="C15" s="5" t="n">
        <v>-300</v>
      </c>
    </row>
    <row r="16" spans="1:4">
      <c r="A16" s="4" t="s">
        <v>79</v>
      </c>
      <c r="C16" s="6" t="n">
        <v>435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1</v>
      </c>
      <c r="D1" s="2" t="s">
        <v>1</v>
      </c>
    </row>
    <row r="2" spans="1:5">
      <c r="B2" s="2" t="s">
        <v>2</v>
      </c>
      <c r="C2" s="2" t="s">
        <v>112</v>
      </c>
      <c r="D2" s="2" t="s">
        <v>2</v>
      </c>
      <c r="E2" s="2" t="s">
        <v>112</v>
      </c>
    </row>
    <row r="3" spans="1:5">
      <c r="A3" s="3" t="s">
        <v>138</v>
      </c>
    </row>
    <row r="4" spans="1:5">
      <c r="A4" s="4" t="s">
        <v>128</v>
      </c>
      <c r="B4" s="6" t="n">
        <v>20407</v>
      </c>
      <c r="C4" s="6" t="n">
        <v>9974</v>
      </c>
      <c r="D4" s="6" t="n">
        <v>51286</v>
      </c>
      <c r="E4" s="6" t="n">
        <v>16192</v>
      </c>
    </row>
    <row r="5" spans="1:5">
      <c r="A5" s="3" t="s">
        <v>139</v>
      </c>
    </row>
    <row r="6" spans="1:5">
      <c r="A6" s="4" t="s">
        <v>140</v>
      </c>
      <c r="B6" s="5" t="n">
        <v>-1415</v>
      </c>
      <c r="C6" s="5" t="n">
        <v>959</v>
      </c>
      <c r="D6" s="5" t="n">
        <v>-9960</v>
      </c>
      <c r="E6" s="5" t="n">
        <v>7241</v>
      </c>
    </row>
    <row r="7" spans="1:5">
      <c r="A7" s="4" t="s">
        <v>141</v>
      </c>
      <c r="B7" s="5" t="n">
        <v>0</v>
      </c>
      <c r="C7" s="5" t="n">
        <v>0</v>
      </c>
      <c r="D7" s="5" t="n">
        <v>0</v>
      </c>
      <c r="E7" s="5" t="n">
        <v>230</v>
      </c>
    </row>
    <row r="8" spans="1:5">
      <c r="A8" s="4" t="s">
        <v>142</v>
      </c>
      <c r="B8" s="5" t="n">
        <v>0</v>
      </c>
      <c r="C8" s="5" t="n">
        <v>0</v>
      </c>
      <c r="D8" s="5" t="n">
        <v>0</v>
      </c>
      <c r="E8" s="5" t="n">
        <v>5670</v>
      </c>
    </row>
    <row r="9" spans="1:5">
      <c r="A9" s="4" t="s">
        <v>143</v>
      </c>
      <c r="B9" s="5" t="n">
        <v>-1415</v>
      </c>
      <c r="C9" s="5" t="n">
        <v>959</v>
      </c>
      <c r="D9" s="5" t="n">
        <v>-9960</v>
      </c>
      <c r="E9" s="5" t="n">
        <v>13141</v>
      </c>
    </row>
    <row r="10" spans="1:5">
      <c r="A10" s="4" t="s">
        <v>144</v>
      </c>
      <c r="B10" s="5" t="n">
        <v>18992</v>
      </c>
      <c r="C10" s="5" t="n">
        <v>10933</v>
      </c>
      <c r="D10" s="5" t="n">
        <v>41326</v>
      </c>
      <c r="E10" s="5" t="n">
        <v>29333</v>
      </c>
    </row>
    <row r="11" spans="1:5">
      <c r="A11" s="4" t="s">
        <v>145</v>
      </c>
      <c r="B11" s="5" t="n">
        <v>0</v>
      </c>
      <c r="C11" s="5" t="n">
        <v>0</v>
      </c>
      <c r="D11" s="5" t="n">
        <v>0</v>
      </c>
      <c r="E11" s="5" t="n">
        <v>-12360</v>
      </c>
    </row>
    <row r="12" spans="1:5">
      <c r="A12" s="4" t="s">
        <v>146</v>
      </c>
      <c r="B12" s="6" t="n">
        <v>18992</v>
      </c>
      <c r="C12" s="6" t="n">
        <v>10933</v>
      </c>
      <c r="D12" s="6" t="n">
        <v>41326</v>
      </c>
      <c r="E12" s="6" t="n">
        <v>169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11</v>
      </c>
      <c r="D1" s="2" t="s">
        <v>1</v>
      </c>
    </row>
    <row r="2" spans="1:5">
      <c r="B2" s="2" t="s">
        <v>2</v>
      </c>
      <c r="C2" s="2" t="s">
        <v>112</v>
      </c>
      <c r="D2" s="2" t="s">
        <v>2</v>
      </c>
      <c r="E2" s="2" t="s">
        <v>112</v>
      </c>
    </row>
    <row r="3" spans="1:5">
      <c r="A3" s="3" t="s">
        <v>241</v>
      </c>
    </row>
    <row r="4" spans="1:5">
      <c r="A4" s="4" t="s">
        <v>402</v>
      </c>
      <c r="B4" s="6" t="n">
        <v>251505</v>
      </c>
      <c r="C4" s="6" t="n">
        <v>251060</v>
      </c>
      <c r="D4" s="6" t="n">
        <v>763776</v>
      </c>
      <c r="E4" s="6" t="n">
        <v>728188</v>
      </c>
    </row>
    <row r="5" spans="1:5">
      <c r="A5" s="4" t="s">
        <v>130</v>
      </c>
      <c r="B5" s="6" t="n">
        <v>27207</v>
      </c>
      <c r="C5" s="6" t="n">
        <v>11957</v>
      </c>
      <c r="D5" s="6" t="n">
        <v>65152</v>
      </c>
      <c r="E5" s="6" t="n">
        <v>119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397</v>
      </c>
      <c r="C1" s="2" t="s">
        <v>2</v>
      </c>
      <c r="D1" s="2" t="s">
        <v>112</v>
      </c>
      <c r="E1" s="2" t="s">
        <v>2</v>
      </c>
      <c r="F1" s="2" t="s">
        <v>112</v>
      </c>
      <c r="G1" s="2" t="s">
        <v>60</v>
      </c>
    </row>
    <row r="2" spans="1:7">
      <c r="A2" s="4" t="s">
        <v>404</v>
      </c>
    </row>
    <row r="3" spans="1:7">
      <c r="A3" s="3" t="s">
        <v>405</v>
      </c>
    </row>
    <row r="4" spans="1:7">
      <c r="A4" s="4" t="s">
        <v>406</v>
      </c>
      <c r="C4" s="4" t="s">
        <v>407</v>
      </c>
      <c r="E4" s="4" t="s">
        <v>407</v>
      </c>
    </row>
    <row r="5" spans="1:7">
      <c r="A5" s="4" t="s">
        <v>393</v>
      </c>
    </row>
    <row r="6" spans="1:7">
      <c r="A6" s="3" t="s">
        <v>405</v>
      </c>
    </row>
    <row r="7" spans="1:7">
      <c r="A7" s="4" t="s">
        <v>408</v>
      </c>
      <c r="C7" s="4" t="s">
        <v>409</v>
      </c>
      <c r="E7" s="4" t="s">
        <v>409</v>
      </c>
    </row>
    <row r="8" spans="1:7">
      <c r="A8" s="4" t="s">
        <v>410</v>
      </c>
    </row>
    <row r="9" spans="1:7">
      <c r="A9" s="3" t="s">
        <v>405</v>
      </c>
    </row>
    <row r="10" spans="1:7">
      <c r="A10" s="4" t="s">
        <v>411</v>
      </c>
      <c r="C10" s="9" t="n">
        <v>9.699999999999999</v>
      </c>
      <c r="D10" s="9" t="n">
        <v>2.2</v>
      </c>
      <c r="E10" s="9" t="n">
        <v>20.1</v>
      </c>
      <c r="F10" s="9" t="n">
        <v>6.6</v>
      </c>
    </row>
    <row r="11" spans="1:7">
      <c r="A11" s="4" t="s">
        <v>412</v>
      </c>
      <c r="C11" s="9" t="n">
        <v>6.1</v>
      </c>
      <c r="E11" s="9" t="n">
        <v>6.1</v>
      </c>
      <c r="G11" s="9" t="n">
        <v>3.6</v>
      </c>
    </row>
    <row r="12" spans="1:7">
      <c r="A12" s="4" t="s">
        <v>413</v>
      </c>
    </row>
    <row r="13" spans="1:7">
      <c r="A13" s="3" t="s">
        <v>405</v>
      </c>
    </row>
    <row r="14" spans="1:7">
      <c r="A14" s="4" t="s">
        <v>414</v>
      </c>
      <c r="B14" s="5" t="n">
        <v>216566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0</v>
      </c>
    </row>
    <row r="2" spans="1:3">
      <c r="A2" s="3" t="s">
        <v>246</v>
      </c>
    </row>
    <row r="3" spans="1:3">
      <c r="A3" s="4" t="s">
        <v>85</v>
      </c>
      <c r="B3" s="6" t="n">
        <v>8498</v>
      </c>
      <c r="C3" s="6" t="n">
        <v>7063</v>
      </c>
    </row>
    <row r="4" spans="1:3">
      <c r="A4" s="4" t="s">
        <v>416</v>
      </c>
      <c r="B4" s="6" t="n">
        <v>8498</v>
      </c>
      <c r="C4" s="6" t="n">
        <v>70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3" t="s">
        <v>418</v>
      </c>
    </row>
    <row r="3" spans="1:3">
      <c r="A3" s="4" t="s">
        <v>79</v>
      </c>
      <c r="B3" s="6" t="n">
        <v>0</v>
      </c>
      <c r="C3" s="6" t="n">
        <v>297</v>
      </c>
    </row>
    <row r="4" spans="1:3">
      <c r="A4" s="4" t="s">
        <v>419</v>
      </c>
    </row>
    <row r="5" spans="1:3">
      <c r="A5" s="3" t="s">
        <v>418</v>
      </c>
    </row>
    <row r="6" spans="1:3">
      <c r="A6" s="4" t="s">
        <v>66</v>
      </c>
      <c r="B6" s="5" t="n">
        <v>0</v>
      </c>
      <c r="C6" s="5" t="n">
        <v>300</v>
      </c>
    </row>
    <row r="7" spans="1:3">
      <c r="A7" s="4" t="s">
        <v>74</v>
      </c>
      <c r="B7" s="5" t="n">
        <v>8498</v>
      </c>
      <c r="C7" s="5" t="n">
        <v>7063</v>
      </c>
    </row>
    <row r="8" spans="1:3">
      <c r="A8" s="4" t="s">
        <v>420</v>
      </c>
      <c r="B8" s="5" t="n">
        <v>8498</v>
      </c>
      <c r="C8" s="5" t="n">
        <v>7363</v>
      </c>
    </row>
    <row r="9" spans="1:3">
      <c r="A9" s="4" t="s">
        <v>79</v>
      </c>
      <c r="B9" s="5" t="n">
        <v>0</v>
      </c>
      <c r="C9" s="5" t="n">
        <v>297</v>
      </c>
    </row>
    <row r="10" spans="1:3">
      <c r="A10" s="4" t="s">
        <v>85</v>
      </c>
      <c r="B10" s="5" t="n">
        <v>8498</v>
      </c>
      <c r="C10" s="5" t="n">
        <v>7063</v>
      </c>
    </row>
    <row r="11" spans="1:3">
      <c r="A11" s="4" t="s">
        <v>421</v>
      </c>
      <c r="B11" s="6" t="n">
        <v>8498</v>
      </c>
      <c r="C11" s="6" t="n">
        <v>73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11</v>
      </c>
      <c r="D1" s="2" t="s">
        <v>1</v>
      </c>
    </row>
    <row r="2" spans="1:5">
      <c r="B2" s="2" t="s">
        <v>2</v>
      </c>
      <c r="C2" s="2" t="s">
        <v>112</v>
      </c>
      <c r="D2" s="2" t="s">
        <v>2</v>
      </c>
      <c r="E2" s="2" t="s">
        <v>112</v>
      </c>
    </row>
    <row r="3" spans="1:5">
      <c r="A3" s="3" t="s">
        <v>423</v>
      </c>
    </row>
    <row r="4" spans="1:5">
      <c r="A4" s="4" t="s">
        <v>127</v>
      </c>
      <c r="B4" s="6" t="n">
        <v>0</v>
      </c>
      <c r="C4" s="6" t="n">
        <v>0</v>
      </c>
      <c r="D4" s="6" t="n">
        <v>-273</v>
      </c>
      <c r="E4" s="6" t="n">
        <v>0</v>
      </c>
    </row>
    <row r="5" spans="1:5">
      <c r="A5" s="4" t="s">
        <v>419</v>
      </c>
    </row>
    <row r="6" spans="1:5">
      <c r="A6" s="3" t="s">
        <v>423</v>
      </c>
    </row>
    <row r="7" spans="1:5">
      <c r="A7" s="4" t="s">
        <v>123</v>
      </c>
      <c r="B7" s="5" t="n">
        <v>-31</v>
      </c>
      <c r="D7" s="5" t="n">
        <v>-1463</v>
      </c>
    </row>
    <row r="8" spans="1:5">
      <c r="A8" s="4" t="s">
        <v>125</v>
      </c>
      <c r="B8" s="5" t="n">
        <v>31</v>
      </c>
      <c r="D8" s="5" t="n">
        <v>1736</v>
      </c>
    </row>
    <row r="9" spans="1:5">
      <c r="A9" s="4" t="s">
        <v>127</v>
      </c>
      <c r="B9" s="6" t="n">
        <v>0</v>
      </c>
      <c r="D9" s="6" t="n">
        <v>-2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4</v>
      </c>
      <c r="B1" s="2" t="s">
        <v>2</v>
      </c>
      <c r="C1" s="2" t="s">
        <v>60</v>
      </c>
    </row>
    <row r="2" spans="1:3">
      <c r="A2" s="3" t="s">
        <v>425</v>
      </c>
    </row>
    <row r="3" spans="1:3">
      <c r="A3" s="4" t="s">
        <v>426</v>
      </c>
      <c r="B3" s="6" t="n">
        <v>67262</v>
      </c>
      <c r="C3" s="6" t="n">
        <v>65645</v>
      </c>
    </row>
    <row r="4" spans="1:3">
      <c r="A4" s="4" t="s">
        <v>427</v>
      </c>
      <c r="B4" s="5" t="n">
        <v>11044</v>
      </c>
      <c r="C4" s="5" t="n">
        <v>10688</v>
      </c>
    </row>
    <row r="5" spans="1:3">
      <c r="A5" s="4" t="s">
        <v>64</v>
      </c>
      <c r="B5" s="6" t="n">
        <v>78306</v>
      </c>
      <c r="C5" s="6" t="n">
        <v>763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8</v>
      </c>
      <c r="B1" s="2" t="s">
        <v>2</v>
      </c>
      <c r="C1" s="2" t="s">
        <v>60</v>
      </c>
    </row>
    <row r="2" spans="1:3">
      <c r="A2" s="3" t="s">
        <v>429</v>
      </c>
    </row>
    <row r="3" spans="1:3">
      <c r="A3" s="4" t="s">
        <v>430</v>
      </c>
      <c r="B3" s="6" t="n">
        <v>4004131</v>
      </c>
      <c r="C3" s="6" t="n">
        <v>3578352</v>
      </c>
    </row>
    <row r="4" spans="1:3">
      <c r="A4" s="4" t="s">
        <v>431</v>
      </c>
      <c r="B4" s="5" t="n">
        <v>-1423810</v>
      </c>
      <c r="C4" s="5" t="n">
        <v>-1407314</v>
      </c>
    </row>
    <row r="5" spans="1:3">
      <c r="A5" s="4" t="s">
        <v>69</v>
      </c>
      <c r="B5" s="5" t="n">
        <v>2580321</v>
      </c>
      <c r="C5" s="5" t="n">
        <v>2171038</v>
      </c>
    </row>
    <row r="6" spans="1:3">
      <c r="A6" s="4" t="s">
        <v>432</v>
      </c>
    </row>
    <row r="7" spans="1:3">
      <c r="A7" s="3" t="s">
        <v>429</v>
      </c>
    </row>
    <row r="8" spans="1:3">
      <c r="A8" s="4" t="s">
        <v>430</v>
      </c>
      <c r="B8" s="5" t="n">
        <v>3735162</v>
      </c>
      <c r="C8" s="5" t="n">
        <v>3323465</v>
      </c>
    </row>
    <row r="9" spans="1:3">
      <c r="A9" s="4" t="s">
        <v>433</v>
      </c>
    </row>
    <row r="10" spans="1:3">
      <c r="A10" s="3" t="s">
        <v>429</v>
      </c>
    </row>
    <row r="11" spans="1:3">
      <c r="A11" s="4" t="s">
        <v>430</v>
      </c>
      <c r="B11" s="5" t="n">
        <v>49706</v>
      </c>
      <c r="C11" s="5" t="n">
        <v>47067</v>
      </c>
    </row>
    <row r="12" spans="1:3">
      <c r="A12" s="4" t="s">
        <v>434</v>
      </c>
    </row>
    <row r="13" spans="1:3">
      <c r="A13" s="3" t="s">
        <v>429</v>
      </c>
    </row>
    <row r="14" spans="1:3">
      <c r="A14" s="4" t="s">
        <v>430</v>
      </c>
      <c r="B14" s="5" t="n">
        <v>111381</v>
      </c>
      <c r="C14" s="5" t="n">
        <v>103766</v>
      </c>
    </row>
    <row r="15" spans="1:3">
      <c r="A15" s="4" t="s">
        <v>435</v>
      </c>
    </row>
    <row r="16" spans="1:3">
      <c r="A16" s="3" t="s">
        <v>429</v>
      </c>
    </row>
    <row r="17" spans="1:3">
      <c r="A17" s="4" t="s">
        <v>430</v>
      </c>
      <c r="B17" s="5" t="n">
        <v>93479</v>
      </c>
      <c r="C17" s="5" t="n">
        <v>92174</v>
      </c>
    </row>
    <row r="18" spans="1:3">
      <c r="A18" s="4" t="s">
        <v>206</v>
      </c>
    </row>
    <row r="19" spans="1:3">
      <c r="A19" s="3" t="s">
        <v>429</v>
      </c>
    </row>
    <row r="20" spans="1:3">
      <c r="A20" s="4" t="s">
        <v>430</v>
      </c>
      <c r="B20" s="6" t="n">
        <v>14403</v>
      </c>
      <c r="C20" s="6" t="n">
        <v>118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6</v>
      </c>
      <c r="B1" s="2" t="s">
        <v>2</v>
      </c>
      <c r="C1" s="2" t="s">
        <v>60</v>
      </c>
    </row>
    <row r="2" spans="1:3">
      <c r="A2" s="3" t="s">
        <v>437</v>
      </c>
    </row>
    <row r="3" spans="1:3">
      <c r="A3" s="4" t="s">
        <v>83</v>
      </c>
      <c r="B3" s="6" t="n">
        <v>1825475</v>
      </c>
      <c r="C3" s="6" t="n">
        <v>1529501</v>
      </c>
    </row>
    <row r="4" spans="1:3">
      <c r="A4" s="4" t="s">
        <v>438</v>
      </c>
    </row>
    <row r="5" spans="1:3">
      <c r="A5" s="3" t="s">
        <v>437</v>
      </c>
    </row>
    <row r="6" spans="1:3">
      <c r="A6" s="4" t="s">
        <v>439</v>
      </c>
      <c r="B6" s="5" t="n">
        <v>500000</v>
      </c>
      <c r="C6" s="5" t="n">
        <v>0</v>
      </c>
    </row>
    <row r="7" spans="1:3">
      <c r="A7" s="4" t="s">
        <v>440</v>
      </c>
      <c r="B7" s="5" t="n">
        <v>-8275</v>
      </c>
      <c r="C7" s="5" t="n">
        <v>0</v>
      </c>
    </row>
    <row r="8" spans="1:3">
      <c r="A8" s="4" t="s">
        <v>83</v>
      </c>
      <c r="B8" s="5" t="n">
        <v>491725</v>
      </c>
      <c r="C8" s="5" t="n">
        <v>0</v>
      </c>
    </row>
    <row r="9" spans="1:3">
      <c r="A9" s="4" t="s">
        <v>441</v>
      </c>
    </row>
    <row r="10" spans="1:3">
      <c r="A10" s="3" t="s">
        <v>437</v>
      </c>
    </row>
    <row r="11" spans="1:3">
      <c r="A11" s="4" t="s">
        <v>439</v>
      </c>
      <c r="B11" s="5" t="n">
        <v>350000</v>
      </c>
      <c r="C11" s="5" t="n">
        <v>350000</v>
      </c>
    </row>
    <row r="12" spans="1:3">
      <c r="A12" s="4" t="s">
        <v>440</v>
      </c>
      <c r="B12" s="5" t="n">
        <v>-2520</v>
      </c>
      <c r="C12" s="5" t="n">
        <v>-3133</v>
      </c>
    </row>
    <row r="13" spans="1:3">
      <c r="A13" s="4" t="s">
        <v>442</v>
      </c>
      <c r="B13" s="5" t="n">
        <v>-2230</v>
      </c>
      <c r="C13" s="5" t="n">
        <v>-2766</v>
      </c>
    </row>
    <row r="14" spans="1:3">
      <c r="A14" s="4" t="s">
        <v>83</v>
      </c>
      <c r="B14" s="5" t="n">
        <v>345250</v>
      </c>
      <c r="C14" s="5" t="n">
        <v>344101</v>
      </c>
    </row>
    <row r="15" spans="1:3">
      <c r="A15" s="4" t="s">
        <v>443</v>
      </c>
    </row>
    <row r="16" spans="1:3">
      <c r="A16" s="3" t="s">
        <v>437</v>
      </c>
    </row>
    <row r="17" spans="1:3">
      <c r="A17" s="4" t="s">
        <v>439</v>
      </c>
      <c r="B17" s="5" t="n">
        <v>0</v>
      </c>
      <c r="C17" s="5" t="n">
        <v>350000</v>
      </c>
    </row>
    <row r="18" spans="1:3">
      <c r="A18" s="4" t="s">
        <v>440</v>
      </c>
      <c r="B18" s="5" t="n">
        <v>0</v>
      </c>
      <c r="C18" s="5" t="n">
        <v>-2311</v>
      </c>
    </row>
    <row r="19" spans="1:3">
      <c r="A19" s="4" t="s">
        <v>442</v>
      </c>
      <c r="B19" s="5" t="n">
        <v>0</v>
      </c>
      <c r="C19" s="5" t="n">
        <v>-1789</v>
      </c>
    </row>
    <row r="20" spans="1:3">
      <c r="A20" s="4" t="s">
        <v>83</v>
      </c>
      <c r="B20" s="5" t="n">
        <v>0</v>
      </c>
      <c r="C20" s="5" t="n">
        <v>345900</v>
      </c>
    </row>
    <row r="21" spans="1:3">
      <c r="A21" s="4" t="s">
        <v>444</v>
      </c>
    </row>
    <row r="22" spans="1:3">
      <c r="A22" s="3" t="s">
        <v>437</v>
      </c>
    </row>
    <row r="23" spans="1:3">
      <c r="A23" s="4" t="s">
        <v>83</v>
      </c>
      <c r="B23" s="6" t="n">
        <v>988500</v>
      </c>
      <c r="C23" s="6" t="n">
        <v>839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5</v>
      </c>
      <c r="B1" s="2" t="s">
        <v>111</v>
      </c>
      <c r="D1" s="2" t="s">
        <v>1</v>
      </c>
    </row>
    <row r="2" spans="1:5">
      <c r="B2" s="2" t="s">
        <v>2</v>
      </c>
      <c r="C2" s="2" t="s">
        <v>112</v>
      </c>
      <c r="D2" s="2" t="s">
        <v>2</v>
      </c>
      <c r="E2" s="2" t="s">
        <v>112</v>
      </c>
    </row>
    <row r="3" spans="1:5">
      <c r="A3" s="3" t="s">
        <v>446</v>
      </c>
    </row>
    <row r="4" spans="1:5">
      <c r="A4" s="4" t="s">
        <v>121</v>
      </c>
      <c r="B4" s="6" t="n">
        <v>0</v>
      </c>
      <c r="C4" s="6" t="n">
        <v>0</v>
      </c>
      <c r="D4" s="6" t="n">
        <v>3653</v>
      </c>
      <c r="E4" s="6" t="n">
        <v>2450</v>
      </c>
    </row>
    <row r="5" spans="1:5">
      <c r="A5" s="4" t="s">
        <v>447</v>
      </c>
    </row>
    <row r="6" spans="1:5">
      <c r="A6" s="3" t="s">
        <v>446</v>
      </c>
    </row>
    <row r="7" spans="1:5">
      <c r="A7" s="4" t="s">
        <v>121</v>
      </c>
      <c r="E7" s="5" t="n">
        <v>2500</v>
      </c>
    </row>
    <row r="8" spans="1:5">
      <c r="A8" s="4" t="s">
        <v>448</v>
      </c>
      <c r="E8" s="6" t="n">
        <v>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111</v>
      </c>
      <c r="D1" s="2" t="s">
        <v>1</v>
      </c>
    </row>
    <row r="2" spans="1:6">
      <c r="B2" s="2" t="s">
        <v>2</v>
      </c>
      <c r="C2" s="2" t="s">
        <v>112</v>
      </c>
      <c r="D2" s="2" t="s">
        <v>2</v>
      </c>
      <c r="E2" s="2" t="s">
        <v>112</v>
      </c>
      <c r="F2" s="2" t="s">
        <v>60</v>
      </c>
    </row>
    <row r="3" spans="1:6">
      <c r="A3" s="3" t="s">
        <v>446</v>
      </c>
    </row>
    <row r="4" spans="1:6">
      <c r="A4" s="4" t="s">
        <v>450</v>
      </c>
      <c r="B4" s="9" t="n">
        <v>15.2</v>
      </c>
      <c r="D4" s="9" t="n">
        <v>15.2</v>
      </c>
    </row>
    <row r="5" spans="1:6">
      <c r="A5" s="4" t="s">
        <v>451</v>
      </c>
      <c r="D5" s="4" t="s">
        <v>452</v>
      </c>
    </row>
    <row r="6" spans="1:6">
      <c r="A6" s="4" t="s">
        <v>453</v>
      </c>
      <c r="B6" s="4" t="s">
        <v>454</v>
      </c>
      <c r="D6" s="4" t="s">
        <v>454</v>
      </c>
      <c r="F6" s="4" t="s">
        <v>455</v>
      </c>
    </row>
    <row r="7" spans="1:6">
      <c r="A7" s="4" t="s">
        <v>448</v>
      </c>
      <c r="B7" s="9" t="n">
        <v>0.4</v>
      </c>
      <c r="C7" s="9" t="n">
        <v>0.6</v>
      </c>
      <c r="D7" s="9" t="n">
        <v>1.5</v>
      </c>
      <c r="E7" s="9" t="n">
        <v>1.7</v>
      </c>
    </row>
    <row r="8" spans="1:6">
      <c r="A8" s="4" t="s">
        <v>456</v>
      </c>
      <c r="B8" s="9" t="n">
        <v>246.3</v>
      </c>
      <c r="D8" s="9" t="n">
        <v>24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46"/>
    <col customWidth="1" max="6" min="6" width="15"/>
    <col customWidth="1" max="7" min="7" width="20"/>
    <col customWidth="1" max="8" min="8" width="24"/>
  </cols>
  <sheetData>
    <row r="1" spans="1:8">
      <c r="A1" s="1" t="s">
        <v>147</v>
      </c>
      <c r="B1" s="2" t="s">
        <v>148</v>
      </c>
      <c r="C1" s="2" t="s">
        <v>149</v>
      </c>
      <c r="D1" s="2" t="s">
        <v>150</v>
      </c>
      <c r="E1" s="2" t="s">
        <v>151</v>
      </c>
      <c r="F1" s="2" t="s">
        <v>152</v>
      </c>
      <c r="G1" s="2" t="s">
        <v>153</v>
      </c>
      <c r="H1" s="2" t="s">
        <v>154</v>
      </c>
    </row>
    <row r="2" spans="1:8">
      <c r="A2" s="4" t="s">
        <v>155</v>
      </c>
      <c r="B2" s="6" t="n">
        <v>735618</v>
      </c>
      <c r="C2" s="6" t="n">
        <v>769</v>
      </c>
      <c r="D2" s="6" t="n">
        <v>3093058</v>
      </c>
      <c r="E2" s="6" t="n">
        <v>1197</v>
      </c>
      <c r="F2" s="6" t="n">
        <v>-76732</v>
      </c>
      <c r="G2" s="6" t="n">
        <v>-2241243</v>
      </c>
      <c r="H2" s="6" t="n">
        <v>-41431</v>
      </c>
    </row>
    <row r="3" spans="1:8">
      <c r="A3" s="4" t="s">
        <v>156</v>
      </c>
      <c r="C3" s="5" t="n">
        <v>76880862</v>
      </c>
      <c r="F3" s="5" t="n">
        <v>-5930380</v>
      </c>
    </row>
    <row r="4" spans="1:8">
      <c r="A4" s="3" t="s">
        <v>157</v>
      </c>
    </row>
    <row r="5" spans="1:8">
      <c r="A5" s="4" t="s">
        <v>158</v>
      </c>
      <c r="B5" s="5" t="n">
        <v>-1728</v>
      </c>
      <c r="F5" s="6" t="n">
        <v>-1728</v>
      </c>
    </row>
    <row r="6" spans="1:8">
      <c r="A6" s="4" t="s">
        <v>159</v>
      </c>
      <c r="F6" s="5" t="n">
        <v>-164310</v>
      </c>
    </row>
    <row r="7" spans="1:8">
      <c r="A7" s="4" t="s">
        <v>160</v>
      </c>
      <c r="B7" s="5" t="n">
        <v>-41132</v>
      </c>
      <c r="G7" s="5" t="n">
        <v>-41132</v>
      </c>
    </row>
    <row r="8" spans="1:8">
      <c r="A8" s="4" t="s">
        <v>161</v>
      </c>
      <c r="B8" s="5" t="n">
        <v>616</v>
      </c>
      <c r="C8" s="6" t="n">
        <v>1</v>
      </c>
      <c r="D8" s="5" t="n">
        <v>615</v>
      </c>
    </row>
    <row r="9" spans="1:8">
      <c r="A9" s="4" t="s">
        <v>162</v>
      </c>
      <c r="C9" s="5" t="n">
        <v>67932</v>
      </c>
    </row>
    <row r="10" spans="1:8">
      <c r="A10" s="4" t="s">
        <v>163</v>
      </c>
      <c r="B10" s="5" t="n">
        <v>5318</v>
      </c>
      <c r="C10" s="6" t="n">
        <v>10</v>
      </c>
      <c r="D10" s="5" t="n">
        <v>5372</v>
      </c>
      <c r="H10" s="5" t="n">
        <v>-64</v>
      </c>
    </row>
    <row r="11" spans="1:8">
      <c r="A11" s="4" t="s">
        <v>164</v>
      </c>
      <c r="C11" s="5" t="n">
        <v>960028</v>
      </c>
      <c r="F11" s="5" t="n">
        <v>-141121</v>
      </c>
    </row>
    <row r="12" spans="1:8">
      <c r="A12" s="4" t="s">
        <v>165</v>
      </c>
      <c r="B12" s="5" t="n">
        <v>262</v>
      </c>
      <c r="D12" s="5" t="n">
        <v>262</v>
      </c>
    </row>
    <row r="13" spans="1:8">
      <c r="A13" s="4" t="s">
        <v>166</v>
      </c>
      <c r="C13" s="5" t="n">
        <v>29855</v>
      </c>
    </row>
    <row r="14" spans="1:8">
      <c r="A14" s="4" t="s">
        <v>142</v>
      </c>
      <c r="B14" s="5" t="n">
        <v>96228</v>
      </c>
      <c r="C14" s="6" t="n">
        <v>576</v>
      </c>
      <c r="D14" s="5" t="n">
        <v>54751</v>
      </c>
      <c r="H14" s="5" t="n">
        <v>40901</v>
      </c>
    </row>
    <row r="15" spans="1:8">
      <c r="A15" s="4" t="s">
        <v>167</v>
      </c>
      <c r="C15" s="5" t="n">
        <v>57634005</v>
      </c>
    </row>
    <row r="16" spans="1:8">
      <c r="A16" s="4" t="s">
        <v>168</v>
      </c>
      <c r="B16" s="5" t="n">
        <v>-11766</v>
      </c>
      <c r="H16" s="5" t="n">
        <v>-11766</v>
      </c>
    </row>
    <row r="17" spans="1:8">
      <c r="A17" s="3" t="s">
        <v>144</v>
      </c>
    </row>
    <row r="18" spans="1:8">
      <c r="A18" s="4" t="s">
        <v>128</v>
      </c>
      <c r="B18" s="5" t="n">
        <v>16192</v>
      </c>
      <c r="G18" s="5" t="n">
        <v>8095</v>
      </c>
      <c r="H18" s="5" t="n">
        <v>8097</v>
      </c>
    </row>
    <row r="19" spans="1:8">
      <c r="A19" s="4" t="s">
        <v>140</v>
      </c>
      <c r="B19" s="5" t="n">
        <v>7241</v>
      </c>
      <c r="E19" s="5" t="n">
        <v>2978</v>
      </c>
      <c r="H19" s="5" t="n">
        <v>4263</v>
      </c>
    </row>
    <row r="20" spans="1:8">
      <c r="A20" s="4" t="s">
        <v>141</v>
      </c>
      <c r="B20" s="5" t="n">
        <v>230</v>
      </c>
      <c r="E20" s="5" t="n">
        <v>230</v>
      </c>
    </row>
    <row r="21" spans="1:8">
      <c r="A21" s="4" t="s">
        <v>142</v>
      </c>
      <c r="B21" s="5" t="n">
        <v>5670</v>
      </c>
      <c r="E21" s="5" t="n">
        <v>5670</v>
      </c>
    </row>
    <row r="22" spans="1:8">
      <c r="A22" s="4" t="s">
        <v>169</v>
      </c>
      <c r="E22" s="5" t="n">
        <v>258</v>
      </c>
      <c r="G22" s="5" t="n">
        <v>-258</v>
      </c>
    </row>
    <row r="23" spans="1:8">
      <c r="A23" s="4" t="s">
        <v>170</v>
      </c>
      <c r="B23" s="5" t="n">
        <v>827798</v>
      </c>
      <c r="C23" s="6" t="n">
        <v>1356</v>
      </c>
      <c r="D23" s="5" t="n">
        <v>3154058</v>
      </c>
      <c r="E23" s="5" t="n">
        <v>10333</v>
      </c>
      <c r="F23" s="6" t="n">
        <v>-78460</v>
      </c>
      <c r="G23" s="5" t="n">
        <v>-2259489</v>
      </c>
      <c r="H23" s="5" t="n">
        <v>0</v>
      </c>
    </row>
    <row r="24" spans="1:8">
      <c r="A24" s="4" t="s">
        <v>171</v>
      </c>
      <c r="C24" s="5" t="n">
        <v>135572682</v>
      </c>
      <c r="F24" s="5" t="n">
        <v>-6235811</v>
      </c>
    </row>
    <row r="25" spans="1:8">
      <c r="A25" s="4" t="s">
        <v>172</v>
      </c>
      <c r="B25" s="5" t="n">
        <v>830725</v>
      </c>
      <c r="C25" s="6" t="n">
        <v>1355</v>
      </c>
      <c r="D25" s="5" t="n">
        <v>3150118</v>
      </c>
      <c r="E25" s="5" t="n">
        <v>9374</v>
      </c>
      <c r="F25" s="6" t="n">
        <v>-77773</v>
      </c>
      <c r="G25" s="5" t="n">
        <v>-2252349</v>
      </c>
    </row>
    <row r="26" spans="1:8">
      <c r="A26" s="4" t="s">
        <v>173</v>
      </c>
      <c r="C26" s="5" t="n">
        <v>135478039</v>
      </c>
      <c r="F26" s="5" t="n">
        <v>-6072751</v>
      </c>
    </row>
    <row r="27" spans="1:8">
      <c r="A27" s="3" t="s">
        <v>157</v>
      </c>
    </row>
    <row r="28" spans="1:8">
      <c r="A28" s="4" t="s">
        <v>158</v>
      </c>
      <c r="B28" s="5" t="n">
        <v>-687</v>
      </c>
      <c r="F28" s="6" t="n">
        <v>-687</v>
      </c>
    </row>
    <row r="29" spans="1:8">
      <c r="A29" s="4" t="s">
        <v>159</v>
      </c>
      <c r="F29" s="5" t="n">
        <v>-54844</v>
      </c>
    </row>
    <row r="30" spans="1:8">
      <c r="A30" s="4" t="s">
        <v>160</v>
      </c>
      <c r="B30" s="5" t="n">
        <v>-17114</v>
      </c>
      <c r="G30" s="5" t="n">
        <v>-17114</v>
      </c>
    </row>
    <row r="31" spans="1:8">
      <c r="A31" s="4" t="s">
        <v>161</v>
      </c>
      <c r="B31" s="5" t="n">
        <v>200</v>
      </c>
      <c r="D31" s="5" t="n">
        <v>200</v>
      </c>
    </row>
    <row r="32" spans="1:8">
      <c r="A32" s="4" t="s">
        <v>162</v>
      </c>
      <c r="C32" s="5" t="n">
        <v>17886</v>
      </c>
    </row>
    <row r="33" spans="1:8">
      <c r="A33" s="4" t="s">
        <v>163</v>
      </c>
      <c r="B33" s="5" t="n">
        <v>1804</v>
      </c>
      <c r="C33" s="6" t="n">
        <v>1</v>
      </c>
      <c r="D33" s="5" t="n">
        <v>1804</v>
      </c>
    </row>
    <row r="34" spans="1:8">
      <c r="A34" s="4" t="s">
        <v>164</v>
      </c>
      <c r="C34" s="5" t="n">
        <v>76757</v>
      </c>
      <c r="F34" s="5" t="n">
        <v>-108216</v>
      </c>
    </row>
    <row r="35" spans="1:8">
      <c r="A35" s="4" t="s">
        <v>142</v>
      </c>
      <c r="B35" s="5" t="n">
        <v>1936</v>
      </c>
      <c r="D35" s="5" t="n">
        <v>1936</v>
      </c>
    </row>
    <row r="36" spans="1:8">
      <c r="A36" s="3" t="s">
        <v>144</v>
      </c>
    </row>
    <row r="37" spans="1:8">
      <c r="A37" s="4" t="s">
        <v>128</v>
      </c>
      <c r="B37" s="5" t="n">
        <v>9974</v>
      </c>
      <c r="G37" s="5" t="n">
        <v>9974</v>
      </c>
    </row>
    <row r="38" spans="1:8">
      <c r="A38" s="4" t="s">
        <v>140</v>
      </c>
      <c r="B38" s="5" t="n">
        <v>959</v>
      </c>
      <c r="E38" s="5" t="n">
        <v>959</v>
      </c>
    </row>
    <row r="39" spans="1:8">
      <c r="A39" s="4" t="s">
        <v>141</v>
      </c>
      <c r="B39" s="5" t="n">
        <v>0</v>
      </c>
    </row>
    <row r="40" spans="1:8">
      <c r="A40" s="4" t="s">
        <v>142</v>
      </c>
      <c r="E40" s="5" t="n">
        <v>0</v>
      </c>
    </row>
    <row r="41" spans="1:8">
      <c r="A41" s="4" t="s">
        <v>170</v>
      </c>
      <c r="B41" s="5" t="n">
        <v>827798</v>
      </c>
      <c r="C41" s="6" t="n">
        <v>1356</v>
      </c>
      <c r="D41" s="5" t="n">
        <v>3154058</v>
      </c>
      <c r="E41" s="5" t="n">
        <v>10333</v>
      </c>
      <c r="F41" s="6" t="n">
        <v>-78460</v>
      </c>
      <c r="G41" s="5" t="n">
        <v>-2259489</v>
      </c>
      <c r="H41" s="5" t="n">
        <v>0</v>
      </c>
    </row>
    <row r="42" spans="1:8">
      <c r="A42" s="4" t="s">
        <v>171</v>
      </c>
      <c r="C42" s="5" t="n">
        <v>135572682</v>
      </c>
      <c r="F42" s="5" t="n">
        <v>-6235811</v>
      </c>
    </row>
    <row r="43" spans="1:8">
      <c r="A43" s="4" t="s">
        <v>174</v>
      </c>
      <c r="B43" s="5" t="n">
        <v>841574</v>
      </c>
      <c r="C43" s="6" t="n">
        <v>1358</v>
      </c>
      <c r="D43" s="5" t="n">
        <v>3177982</v>
      </c>
      <c r="E43" s="5" t="n">
        <v>5773</v>
      </c>
      <c r="F43" s="6" t="n">
        <v>-79862</v>
      </c>
      <c r="G43" s="5" t="n">
        <v>-2263677</v>
      </c>
      <c r="H43" s="5" t="n">
        <v>0</v>
      </c>
    </row>
    <row r="44" spans="1:8">
      <c r="A44" s="4" t="s">
        <v>175</v>
      </c>
      <c r="C44" s="5" t="n">
        <v>135787509</v>
      </c>
      <c r="F44" s="5" t="n">
        <v>-6381605</v>
      </c>
    </row>
    <row r="45" spans="1:8">
      <c r="A45" s="3" t="s">
        <v>157</v>
      </c>
    </row>
    <row r="46" spans="1:8">
      <c r="A46" s="4" t="s">
        <v>158</v>
      </c>
      <c r="B46" s="5" t="n">
        <v>-2007</v>
      </c>
      <c r="F46" s="6" t="n">
        <v>-2007</v>
      </c>
    </row>
    <row r="47" spans="1:8">
      <c r="A47" s="4" t="s">
        <v>159</v>
      </c>
      <c r="F47" s="5" t="n">
        <v>-212080</v>
      </c>
    </row>
    <row r="48" spans="1:8">
      <c r="A48" s="4" t="s">
        <v>160</v>
      </c>
      <c r="B48" s="5" t="n">
        <v>-56499</v>
      </c>
      <c r="G48" s="5" t="n">
        <v>-56499</v>
      </c>
    </row>
    <row r="49" spans="1:8">
      <c r="A49" s="4" t="s">
        <v>161</v>
      </c>
      <c r="B49" s="5" t="n">
        <v>599</v>
      </c>
      <c r="D49" s="5" t="n">
        <v>599</v>
      </c>
    </row>
    <row r="50" spans="1:8">
      <c r="A50" s="4" t="s">
        <v>162</v>
      </c>
      <c r="C50" s="5" t="n">
        <v>69089</v>
      </c>
    </row>
    <row r="51" spans="1:8">
      <c r="A51" s="4" t="s">
        <v>163</v>
      </c>
      <c r="B51" s="5" t="n">
        <v>6145</v>
      </c>
      <c r="C51" s="6" t="n">
        <v>11</v>
      </c>
      <c r="D51" s="5" t="n">
        <v>6134</v>
      </c>
    </row>
    <row r="52" spans="1:8">
      <c r="A52" s="4" t="s">
        <v>164</v>
      </c>
      <c r="C52" s="5" t="n">
        <v>1089028</v>
      </c>
      <c r="F52" s="5" t="n">
        <v>-108917</v>
      </c>
    </row>
    <row r="53" spans="1:8">
      <c r="A53" s="4" t="s">
        <v>176</v>
      </c>
      <c r="B53" s="5" t="n">
        <v>225880</v>
      </c>
      <c r="C53" s="6" t="n">
        <v>217</v>
      </c>
      <c r="D53" s="5" t="n">
        <v>225663</v>
      </c>
    </row>
    <row r="54" spans="1:8">
      <c r="A54" s="4" t="s">
        <v>177</v>
      </c>
      <c r="C54" s="5" t="n">
        <v>21656683</v>
      </c>
    </row>
    <row r="55" spans="1:8">
      <c r="A55" s="3" t="s">
        <v>144</v>
      </c>
    </row>
    <row r="56" spans="1:8">
      <c r="A56" s="4" t="s">
        <v>128</v>
      </c>
      <c r="B56" s="5" t="n">
        <v>51286</v>
      </c>
      <c r="G56" s="5" t="n">
        <v>51286</v>
      </c>
    </row>
    <row r="57" spans="1:8">
      <c r="A57" s="4" t="s">
        <v>140</v>
      </c>
      <c r="B57" s="5" t="n">
        <v>-9960</v>
      </c>
      <c r="E57" s="5" t="n">
        <v>-9960</v>
      </c>
    </row>
    <row r="58" spans="1:8">
      <c r="A58" s="4" t="s">
        <v>141</v>
      </c>
      <c r="B58" s="5" t="n">
        <v>0</v>
      </c>
    </row>
    <row r="59" spans="1:8">
      <c r="A59" s="4" t="s">
        <v>142</v>
      </c>
      <c r="E59" s="5" t="n">
        <v>0</v>
      </c>
    </row>
    <row r="60" spans="1:8">
      <c r="A60" s="4" t="s">
        <v>178</v>
      </c>
      <c r="B60" s="5" t="n">
        <v>1057018</v>
      </c>
      <c r="C60" s="6" t="n">
        <v>1586</v>
      </c>
      <c r="D60" s="5" t="n">
        <v>3410378</v>
      </c>
      <c r="E60" s="5" t="n">
        <v>-4187</v>
      </c>
      <c r="F60" s="6" t="n">
        <v>-81869</v>
      </c>
      <c r="G60" s="5" t="n">
        <v>-2268890</v>
      </c>
      <c r="H60" s="5" t="n">
        <v>0</v>
      </c>
    </row>
    <row r="61" spans="1:8">
      <c r="A61" s="4" t="s">
        <v>179</v>
      </c>
      <c r="C61" s="5" t="n">
        <v>158602309</v>
      </c>
      <c r="F61" s="5" t="n">
        <v>-6702602</v>
      </c>
    </row>
    <row r="62" spans="1:8">
      <c r="A62" s="4" t="s">
        <v>180</v>
      </c>
      <c r="B62" s="5" t="n">
        <v>832890</v>
      </c>
      <c r="C62" s="6" t="n">
        <v>1369</v>
      </c>
      <c r="D62" s="5" t="n">
        <v>3182247</v>
      </c>
      <c r="E62" s="5" t="n">
        <v>-2772</v>
      </c>
      <c r="F62" s="6" t="n">
        <v>-80719</v>
      </c>
      <c r="G62" s="5" t="n">
        <v>-2267235</v>
      </c>
    </row>
    <row r="63" spans="1:8">
      <c r="A63" s="4" t="s">
        <v>181</v>
      </c>
      <c r="C63" s="5" t="n">
        <v>136899297</v>
      </c>
      <c r="F63" s="5" t="n">
        <v>-6577558</v>
      </c>
    </row>
    <row r="64" spans="1:8">
      <c r="A64" s="3" t="s">
        <v>157</v>
      </c>
    </row>
    <row r="65" spans="1:8">
      <c r="A65" s="4" t="s">
        <v>158</v>
      </c>
      <c r="B65" s="5" t="n">
        <v>-1150</v>
      </c>
      <c r="F65" s="6" t="n">
        <v>-1150</v>
      </c>
    </row>
    <row r="66" spans="1:8">
      <c r="A66" s="4" t="s">
        <v>159</v>
      </c>
      <c r="F66" s="5" t="n">
        <v>-125044</v>
      </c>
    </row>
    <row r="67" spans="1:8">
      <c r="A67" s="4" t="s">
        <v>160</v>
      </c>
      <c r="B67" s="5" t="n">
        <v>-22062</v>
      </c>
      <c r="G67" s="5" t="n">
        <v>-22062</v>
      </c>
    </row>
    <row r="68" spans="1:8">
      <c r="A68" s="4" t="s">
        <v>161</v>
      </c>
      <c r="B68" s="5" t="n">
        <v>192</v>
      </c>
      <c r="D68" s="5" t="n">
        <v>192</v>
      </c>
    </row>
    <row r="69" spans="1:8">
      <c r="A69" s="4" t="s">
        <v>162</v>
      </c>
      <c r="C69" s="5" t="n">
        <v>20288</v>
      </c>
    </row>
    <row r="70" spans="1:8">
      <c r="A70" s="4" t="s">
        <v>163</v>
      </c>
      <c r="B70" s="5" t="n">
        <v>2276</v>
      </c>
      <c r="D70" s="5" t="n">
        <v>2276</v>
      </c>
    </row>
    <row r="71" spans="1:8">
      <c r="A71" s="4" t="s">
        <v>164</v>
      </c>
      <c r="C71" s="5" t="n">
        <v>26041</v>
      </c>
    </row>
    <row r="72" spans="1:8">
      <c r="A72" s="4" t="s">
        <v>176</v>
      </c>
      <c r="C72" s="6" t="n">
        <v>217</v>
      </c>
      <c r="D72" s="5" t="n">
        <v>225663</v>
      </c>
    </row>
    <row r="73" spans="1:8">
      <c r="A73" s="4" t="s">
        <v>177</v>
      </c>
      <c r="C73" s="5" t="n">
        <v>21656683</v>
      </c>
    </row>
    <row r="74" spans="1:8">
      <c r="A74" s="3" t="s">
        <v>144</v>
      </c>
    </row>
    <row r="75" spans="1:8">
      <c r="A75" s="4" t="s">
        <v>128</v>
      </c>
      <c r="B75" s="5" t="n">
        <v>20407</v>
      </c>
      <c r="G75" s="5" t="n">
        <v>20407</v>
      </c>
    </row>
    <row r="76" spans="1:8">
      <c r="A76" s="4" t="s">
        <v>140</v>
      </c>
      <c r="B76" s="5" t="n">
        <v>-1415</v>
      </c>
      <c r="E76" s="5" t="n">
        <v>-1415</v>
      </c>
    </row>
    <row r="77" spans="1:8">
      <c r="A77" s="4" t="s">
        <v>141</v>
      </c>
      <c r="B77" s="5" t="n">
        <v>0</v>
      </c>
    </row>
    <row r="78" spans="1:8">
      <c r="A78" s="4" t="s">
        <v>142</v>
      </c>
      <c r="E78" s="5" t="n">
        <v>0</v>
      </c>
    </row>
    <row r="79" spans="1:8">
      <c r="A79" s="4" t="s">
        <v>178</v>
      </c>
      <c r="B79" s="6" t="n">
        <v>1057018</v>
      </c>
      <c r="C79" s="6" t="n">
        <v>1586</v>
      </c>
      <c r="D79" s="6" t="n">
        <v>3410378</v>
      </c>
      <c r="E79" s="6" t="n">
        <v>-4187</v>
      </c>
      <c r="F79" s="6" t="n">
        <v>-81869</v>
      </c>
      <c r="G79" s="6" t="n">
        <v>-2268890</v>
      </c>
      <c r="H79" s="6" t="n">
        <v>0</v>
      </c>
    </row>
    <row r="80" spans="1:8">
      <c r="A80" s="4" t="s">
        <v>179</v>
      </c>
      <c r="C80" s="5" t="n">
        <v>158602309</v>
      </c>
      <c r="F80" s="5" t="n">
        <v>-67026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6"/>
  </cols>
  <sheetData>
    <row r="1" spans="1:5">
      <c r="A1" s="1" t="s">
        <v>457</v>
      </c>
      <c r="B1" s="2" t="s">
        <v>458</v>
      </c>
      <c r="C1" s="2" t="s">
        <v>1</v>
      </c>
      <c r="D1" s="2" t="s">
        <v>459</v>
      </c>
      <c r="E1" s="2" t="s">
        <v>460</v>
      </c>
    </row>
    <row r="2" spans="1:5">
      <c r="B2" s="2" t="s">
        <v>461</v>
      </c>
      <c r="C2" s="2" t="s">
        <v>2</v>
      </c>
      <c r="D2" s="2" t="s">
        <v>462</v>
      </c>
      <c r="E2" s="2" t="s">
        <v>463</v>
      </c>
    </row>
    <row r="3" spans="1:5">
      <c r="A3" s="3" t="s">
        <v>446</v>
      </c>
    </row>
    <row r="4" spans="1:5">
      <c r="A4" s="4" t="s">
        <v>464</v>
      </c>
      <c r="C4" s="10" t="n">
        <v>2.5</v>
      </c>
    </row>
    <row r="5" spans="1:5">
      <c r="A5" s="4" t="s">
        <v>465</v>
      </c>
      <c r="C5" s="10" t="n">
        <v>3.5</v>
      </c>
    </row>
    <row r="6" spans="1:5">
      <c r="A6" s="4" t="s">
        <v>466</v>
      </c>
    </row>
    <row r="7" spans="1:5">
      <c r="A7" s="3" t="s">
        <v>446</v>
      </c>
    </row>
    <row r="8" spans="1:5">
      <c r="A8" s="4" t="s">
        <v>467</v>
      </c>
      <c r="B8" s="11" t="n">
        <v>5.5</v>
      </c>
      <c r="D8" s="11" t="n">
        <v>5.75</v>
      </c>
      <c r="E8" s="11" t="n">
        <v>5.25</v>
      </c>
    </row>
    <row r="9" spans="1:5">
      <c r="A9" s="4" t="s">
        <v>468</v>
      </c>
    </row>
    <row r="10" spans="1:5">
      <c r="A10" s="3" t="s">
        <v>446</v>
      </c>
    </row>
    <row r="11" spans="1:5">
      <c r="A11" s="4" t="s">
        <v>467</v>
      </c>
      <c r="E11" s="10" t="n">
        <v>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5"/>
    <col customWidth="1" max="4" min="4" width="14"/>
  </cols>
  <sheetData>
    <row r="1" spans="1:4">
      <c r="A1" s="1" t="s">
        <v>469</v>
      </c>
      <c r="B1" s="2" t="s">
        <v>470</v>
      </c>
      <c r="C1" s="2" t="s">
        <v>2</v>
      </c>
      <c r="D1" s="2" t="s">
        <v>112</v>
      </c>
    </row>
    <row r="2" spans="1:4">
      <c r="A2" s="3" t="s">
        <v>437</v>
      </c>
    </row>
    <row r="3" spans="1:4">
      <c r="A3" s="4" t="s">
        <v>217</v>
      </c>
      <c r="C3" s="6" t="n">
        <v>1685250000</v>
      </c>
      <c r="D3" s="6" t="n">
        <v>536830000</v>
      </c>
    </row>
    <row r="4" spans="1:4">
      <c r="A4" s="4" t="s">
        <v>438</v>
      </c>
    </row>
    <row r="5" spans="1:4">
      <c r="A5" s="3" t="s">
        <v>437</v>
      </c>
    </row>
    <row r="6" spans="1:4">
      <c r="A6" s="4" t="s">
        <v>471</v>
      </c>
      <c r="B6" s="6" t="n">
        <v>500000000</v>
      </c>
    </row>
    <row r="7" spans="1:4">
      <c r="A7" s="4" t="s">
        <v>472</v>
      </c>
      <c r="B7" s="4" t="s">
        <v>473</v>
      </c>
    </row>
    <row r="8" spans="1:4">
      <c r="A8" s="4" t="s">
        <v>217</v>
      </c>
      <c r="B8" s="6" t="n">
        <v>491200000</v>
      </c>
    </row>
    <row r="9" spans="1:4">
      <c r="A9" s="4" t="s">
        <v>474</v>
      </c>
      <c r="B9" s="6" t="n">
        <v>8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75</v>
      </c>
      <c r="B1" s="2" t="s">
        <v>476</v>
      </c>
      <c r="C1" s="2" t="s">
        <v>2</v>
      </c>
      <c r="D1" s="2" t="s">
        <v>112</v>
      </c>
      <c r="E1" s="2" t="s">
        <v>2</v>
      </c>
      <c r="F1" s="2" t="s">
        <v>112</v>
      </c>
    </row>
    <row r="2" spans="1:6">
      <c r="A2" s="3" t="s">
        <v>437</v>
      </c>
    </row>
    <row r="3" spans="1:6">
      <c r="A3" s="4" t="s">
        <v>218</v>
      </c>
      <c r="E3" s="6" t="n">
        <v>1386250</v>
      </c>
      <c r="F3" s="6" t="n">
        <v>440636</v>
      </c>
    </row>
    <row r="4" spans="1:6">
      <c r="A4" s="4" t="s">
        <v>121</v>
      </c>
      <c r="C4" s="6" t="n">
        <v>0</v>
      </c>
      <c r="D4" s="6" t="n">
        <v>0</v>
      </c>
      <c r="E4" s="5" t="n">
        <v>3653</v>
      </c>
      <c r="F4" s="6" t="n">
        <v>2450</v>
      </c>
    </row>
    <row r="5" spans="1:6">
      <c r="A5" s="4" t="s">
        <v>443</v>
      </c>
    </row>
    <row r="6" spans="1:6">
      <c r="A6" s="3" t="s">
        <v>437</v>
      </c>
    </row>
    <row r="7" spans="1:6">
      <c r="A7" s="4" t="s">
        <v>477</v>
      </c>
      <c r="B7" s="4" t="s">
        <v>478</v>
      </c>
    </row>
    <row r="8" spans="1:6">
      <c r="A8" s="4" t="s">
        <v>218</v>
      </c>
      <c r="B8" s="6" t="n">
        <v>350000</v>
      </c>
    </row>
    <row r="9" spans="1:6">
      <c r="A9" s="4" t="s">
        <v>479</v>
      </c>
      <c r="B9" s="6" t="n">
        <v>200</v>
      </c>
    </row>
    <row r="10" spans="1:6">
      <c r="A10" s="4" t="s">
        <v>121</v>
      </c>
      <c r="E10" s="6" t="n">
        <v>3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80</v>
      </c>
      <c r="B1" s="2" t="s">
        <v>111</v>
      </c>
      <c r="D1" s="2" t="s">
        <v>1</v>
      </c>
    </row>
    <row r="2" spans="1:5">
      <c r="B2" s="2" t="s">
        <v>381</v>
      </c>
      <c r="C2" s="2" t="s">
        <v>382</v>
      </c>
      <c r="D2" s="2" t="s">
        <v>481</v>
      </c>
      <c r="E2" s="2" t="s">
        <v>382</v>
      </c>
    </row>
    <row r="3" spans="1:5">
      <c r="A3" s="3" t="s">
        <v>316</v>
      </c>
    </row>
    <row r="4" spans="1:5">
      <c r="A4" s="4" t="s">
        <v>482</v>
      </c>
      <c r="B4" s="6" t="n">
        <v>244949</v>
      </c>
      <c r="C4" s="6" t="n">
        <v>232372</v>
      </c>
      <c r="D4" s="6" t="n">
        <v>719498</v>
      </c>
      <c r="E4" s="6" t="n">
        <v>671282</v>
      </c>
    </row>
    <row r="5" spans="1:5">
      <c r="A5" s="4" t="s">
        <v>483</v>
      </c>
      <c r="D5" s="5" t="n">
        <v>2</v>
      </c>
    </row>
    <row r="6" spans="1:5">
      <c r="A6" s="4" t="s">
        <v>484</v>
      </c>
    </row>
    <row r="7" spans="1:5">
      <c r="A7" s="3" t="s">
        <v>316</v>
      </c>
    </row>
    <row r="8" spans="1:5">
      <c r="A8" s="4" t="s">
        <v>482</v>
      </c>
      <c r="B8" s="5" t="n">
        <v>1600</v>
      </c>
      <c r="C8" s="5" t="n">
        <v>1600</v>
      </c>
      <c r="D8" s="6" t="n">
        <v>6000</v>
      </c>
      <c r="E8" s="5" t="n">
        <v>4300</v>
      </c>
    </row>
    <row r="9" spans="1:5">
      <c r="A9" s="4" t="s">
        <v>135</v>
      </c>
    </row>
    <row r="10" spans="1:5">
      <c r="A10" s="3" t="s">
        <v>316</v>
      </c>
    </row>
    <row r="11" spans="1:5">
      <c r="A11" s="4" t="s">
        <v>482</v>
      </c>
      <c r="B11" s="5" t="n">
        <v>198337</v>
      </c>
      <c r="C11" s="5" t="n">
        <v>169509</v>
      </c>
      <c r="D11" s="5" t="n">
        <v>567102</v>
      </c>
      <c r="E11" s="5" t="n">
        <v>496156</v>
      </c>
    </row>
    <row r="12" spans="1:5">
      <c r="A12" s="4" t="s">
        <v>485</v>
      </c>
    </row>
    <row r="13" spans="1:5">
      <c r="A13" s="3" t="s">
        <v>316</v>
      </c>
    </row>
    <row r="14" spans="1:5">
      <c r="A14" s="4" t="s">
        <v>482</v>
      </c>
      <c r="B14" s="5" t="n">
        <v>66026</v>
      </c>
      <c r="C14" s="5" t="n">
        <v>60725</v>
      </c>
      <c r="D14" s="5" t="n">
        <v>193448</v>
      </c>
      <c r="E14" s="5" t="n">
        <v>179917</v>
      </c>
    </row>
    <row r="15" spans="1:5">
      <c r="A15" s="4" t="s">
        <v>486</v>
      </c>
    </row>
    <row r="16" spans="1:5">
      <c r="A16" s="3" t="s">
        <v>316</v>
      </c>
    </row>
    <row r="17" spans="1:5">
      <c r="A17" s="4" t="s">
        <v>482</v>
      </c>
      <c r="B17" s="5" t="n">
        <v>81755</v>
      </c>
      <c r="C17" s="5" t="n">
        <v>69663</v>
      </c>
      <c r="D17" s="5" t="n">
        <v>231693</v>
      </c>
      <c r="E17" s="5" t="n">
        <v>204841</v>
      </c>
    </row>
    <row r="18" spans="1:5">
      <c r="A18" s="4" t="s">
        <v>487</v>
      </c>
    </row>
    <row r="19" spans="1:5">
      <c r="A19" s="3" t="s">
        <v>316</v>
      </c>
    </row>
    <row r="20" spans="1:5">
      <c r="A20" s="4" t="s">
        <v>482</v>
      </c>
      <c r="B20" s="5" t="n">
        <v>49572</v>
      </c>
      <c r="C20" s="5" t="n">
        <v>38053</v>
      </c>
      <c r="D20" s="5" t="n">
        <v>138966</v>
      </c>
      <c r="E20" s="5" t="n">
        <v>108367</v>
      </c>
    </row>
    <row r="21" spans="1:5">
      <c r="A21" s="4" t="s">
        <v>488</v>
      </c>
    </row>
    <row r="22" spans="1:5">
      <c r="A22" s="3" t="s">
        <v>316</v>
      </c>
    </row>
    <row r="23" spans="1:5">
      <c r="A23" s="4" t="s">
        <v>482</v>
      </c>
      <c r="B23" s="5" t="n">
        <v>984</v>
      </c>
      <c r="C23" s="5" t="n">
        <v>1068</v>
      </c>
      <c r="D23" s="5" t="n">
        <v>2995</v>
      </c>
      <c r="E23" s="5" t="n">
        <v>3031</v>
      </c>
    </row>
    <row r="24" spans="1:5">
      <c r="A24" s="4" t="s">
        <v>136</v>
      </c>
    </row>
    <row r="25" spans="1:5">
      <c r="A25" s="3" t="s">
        <v>316</v>
      </c>
    </row>
    <row r="26" spans="1:5">
      <c r="A26" s="4" t="s">
        <v>482</v>
      </c>
      <c r="B26" s="5" t="n">
        <v>46612</v>
      </c>
      <c r="C26" s="5" t="n">
        <v>62863</v>
      </c>
      <c r="D26" s="5" t="n">
        <v>152396</v>
      </c>
      <c r="E26" s="5" t="n">
        <v>175126</v>
      </c>
    </row>
    <row r="27" spans="1:5">
      <c r="A27" s="4" t="s">
        <v>489</v>
      </c>
    </row>
    <row r="28" spans="1:5">
      <c r="A28" s="3" t="s">
        <v>316</v>
      </c>
    </row>
    <row r="29" spans="1:5">
      <c r="A29" s="4" t="s">
        <v>482</v>
      </c>
      <c r="B29" s="5" t="n">
        <v>28888</v>
      </c>
      <c r="C29" s="5" t="n">
        <v>38863</v>
      </c>
      <c r="D29" s="5" t="n">
        <v>95689</v>
      </c>
      <c r="E29" s="5" t="n">
        <v>107776</v>
      </c>
    </row>
    <row r="30" spans="1:5">
      <c r="A30" s="4" t="s">
        <v>490</v>
      </c>
    </row>
    <row r="31" spans="1:5">
      <c r="A31" s="3" t="s">
        <v>316</v>
      </c>
    </row>
    <row r="32" spans="1:5">
      <c r="A32" s="4" t="s">
        <v>482</v>
      </c>
      <c r="B32" s="5" t="n">
        <v>-700</v>
      </c>
      <c r="D32" s="5" t="n">
        <v>-700</v>
      </c>
    </row>
    <row r="33" spans="1:5">
      <c r="A33" s="4" t="s">
        <v>491</v>
      </c>
    </row>
    <row r="34" spans="1:5">
      <c r="A34" s="3" t="s">
        <v>316</v>
      </c>
    </row>
    <row r="35" spans="1:5">
      <c r="A35" s="4" t="s">
        <v>482</v>
      </c>
      <c r="B35" s="6" t="n">
        <v>17724</v>
      </c>
      <c r="C35" s="6" t="n">
        <v>24000</v>
      </c>
      <c r="D35" s="6" t="n">
        <v>56707</v>
      </c>
      <c r="E35" s="6" t="n">
        <v>673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81</v>
      </c>
    </row>
    <row r="2" spans="1:2">
      <c r="A2" s="3" t="s">
        <v>258</v>
      </c>
    </row>
    <row r="3" spans="1:2">
      <c r="A3" s="4" t="s">
        <v>493</v>
      </c>
      <c r="B3" s="6" t="n">
        <v>453205</v>
      </c>
    </row>
    <row r="4" spans="1:2">
      <c r="A4" s="4" t="s">
        <v>494</v>
      </c>
    </row>
    <row r="5" spans="1:2">
      <c r="A5" s="3" t="s">
        <v>258</v>
      </c>
    </row>
    <row r="6" spans="1:2">
      <c r="A6" s="4" t="s">
        <v>493</v>
      </c>
      <c r="B6" s="6" t="n">
        <v>114677</v>
      </c>
    </row>
    <row r="7" spans="1:2">
      <c r="A7" s="3" t="s">
        <v>495</v>
      </c>
    </row>
    <row r="8" spans="1:2">
      <c r="A8" s="4" t="s">
        <v>496</v>
      </c>
      <c r="B8" s="4" t="s">
        <v>497</v>
      </c>
    </row>
    <row r="9" spans="1:2">
      <c r="A9" s="4" t="s">
        <v>498</v>
      </c>
    </row>
    <row r="10" spans="1:2">
      <c r="A10" s="3" t="s">
        <v>258</v>
      </c>
    </row>
    <row r="11" spans="1:2">
      <c r="A11" s="4" t="s">
        <v>493</v>
      </c>
      <c r="B11" s="6" t="n">
        <v>198753</v>
      </c>
    </row>
    <row r="12" spans="1:2">
      <c r="A12" s="3" t="s">
        <v>495</v>
      </c>
    </row>
    <row r="13" spans="1:2">
      <c r="A13" s="4" t="s">
        <v>496</v>
      </c>
      <c r="B13" s="4" t="s">
        <v>499</v>
      </c>
    </row>
    <row r="14" spans="1:2">
      <c r="A14" s="4" t="s">
        <v>500</v>
      </c>
    </row>
    <row r="15" spans="1:2">
      <c r="A15" s="3" t="s">
        <v>258</v>
      </c>
    </row>
    <row r="16" spans="1:2">
      <c r="A16" s="4" t="s">
        <v>493</v>
      </c>
      <c r="B16" s="6" t="n">
        <v>100244</v>
      </c>
    </row>
    <row r="17" spans="1:2">
      <c r="A17" s="3" t="s">
        <v>495</v>
      </c>
    </row>
    <row r="18" spans="1:2">
      <c r="A18" s="4" t="s">
        <v>496</v>
      </c>
      <c r="B18" s="4" t="s">
        <v>499</v>
      </c>
    </row>
    <row r="19" spans="1:2">
      <c r="A19" s="4" t="s">
        <v>501</v>
      </c>
    </row>
    <row r="20" spans="1:2">
      <c r="A20" s="3" t="s">
        <v>258</v>
      </c>
    </row>
    <row r="21" spans="1:2">
      <c r="A21" s="4" t="s">
        <v>493</v>
      </c>
      <c r="B21" s="6" t="n">
        <v>34878</v>
      </c>
    </row>
    <row r="22" spans="1:2">
      <c r="A22" s="3" t="s">
        <v>495</v>
      </c>
    </row>
    <row r="23" spans="1:2">
      <c r="A23" s="4" t="s">
        <v>496</v>
      </c>
      <c r="B23" s="4" t="s">
        <v>499</v>
      </c>
    </row>
    <row r="24" spans="1:2">
      <c r="A24" s="4" t="s">
        <v>502</v>
      </c>
    </row>
    <row r="25" spans="1:2">
      <c r="A25" s="3" t="s">
        <v>258</v>
      </c>
    </row>
    <row r="26" spans="1:2">
      <c r="A26" s="4" t="s">
        <v>493</v>
      </c>
      <c r="B26" s="6" t="n">
        <v>4090</v>
      </c>
    </row>
    <row r="27" spans="1:2">
      <c r="A27" s="3" t="s">
        <v>495</v>
      </c>
    </row>
    <row r="28" spans="1:2">
      <c r="A28" s="4" t="s">
        <v>496</v>
      </c>
      <c r="B28" s="4" t="s">
        <v>499</v>
      </c>
    </row>
    <row r="29" spans="1:2">
      <c r="A29" s="4" t="s">
        <v>503</v>
      </c>
    </row>
    <row r="30" spans="1:2">
      <c r="A30" s="3" t="s">
        <v>258</v>
      </c>
    </row>
    <row r="31" spans="1:2">
      <c r="A31" s="4" t="s">
        <v>493</v>
      </c>
      <c r="B31" s="6" t="n">
        <v>563</v>
      </c>
    </row>
    <row r="32" spans="1:2">
      <c r="A32" s="3" t="s">
        <v>495</v>
      </c>
    </row>
    <row r="33" spans="1:2">
      <c r="A33" s="4" t="s">
        <v>496</v>
      </c>
      <c r="B33" s="4" t="s">
        <v>4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112</v>
      </c>
      <c r="D2" s="2" t="s">
        <v>60</v>
      </c>
    </row>
    <row r="3" spans="1:4">
      <c r="A3" s="3" t="s">
        <v>316</v>
      </c>
    </row>
    <row r="4" spans="1:4">
      <c r="A4" s="4" t="s">
        <v>204</v>
      </c>
      <c r="B4" s="6" t="n">
        <v>157342</v>
      </c>
      <c r="D4" s="6" t="n">
        <v>147985</v>
      </c>
    </row>
    <row r="5" spans="1:4">
      <c r="A5" s="4" t="s">
        <v>505</v>
      </c>
      <c r="B5" s="5" t="n">
        <v>11000</v>
      </c>
      <c r="D5" s="5" t="n">
        <v>17100</v>
      </c>
    </row>
    <row r="6" spans="1:4">
      <c r="A6" s="4" t="s">
        <v>202</v>
      </c>
      <c r="B6" s="5" t="n">
        <v>33538</v>
      </c>
      <c r="C6" s="6" t="n">
        <v>17420</v>
      </c>
    </row>
    <row r="7" spans="1:4">
      <c r="A7" s="4" t="s">
        <v>506</v>
      </c>
    </row>
    <row r="8" spans="1:4">
      <c r="A8" s="3" t="s">
        <v>316</v>
      </c>
    </row>
    <row r="9" spans="1:4">
      <c r="A9" s="4" t="s">
        <v>204</v>
      </c>
      <c r="B9" s="6" t="n">
        <v>151300</v>
      </c>
      <c r="D9" s="6" t="n">
        <v>142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15"/>
  </cols>
  <sheetData>
    <row r="1" spans="1:2">
      <c r="A1" s="1" t="s">
        <v>507</v>
      </c>
      <c r="B1" s="2" t="s">
        <v>1</v>
      </c>
    </row>
    <row r="2" spans="1:2">
      <c r="B2" s="2" t="s">
        <v>2</v>
      </c>
    </row>
    <row r="3" spans="1:2">
      <c r="A3" s="4" t="s">
        <v>508</v>
      </c>
    </row>
    <row r="4" spans="1:2">
      <c r="A4" s="3" t="s">
        <v>509</v>
      </c>
    </row>
    <row r="5" spans="1:2">
      <c r="A5" s="4" t="s">
        <v>510</v>
      </c>
      <c r="B5" s="4" t="s">
        <v>499</v>
      </c>
    </row>
    <row r="6" spans="1:2">
      <c r="A6" s="4" t="s">
        <v>511</v>
      </c>
      <c r="B6" s="4" t="s">
        <v>512</v>
      </c>
    </row>
    <row r="7" spans="1:2">
      <c r="A7" s="4" t="s">
        <v>513</v>
      </c>
    </row>
    <row r="8" spans="1:2">
      <c r="A8" s="3" t="s">
        <v>509</v>
      </c>
    </row>
    <row r="9" spans="1:2">
      <c r="A9" s="4" t="s">
        <v>510</v>
      </c>
      <c r="B9" s="4" t="s">
        <v>514</v>
      </c>
    </row>
    <row r="10" spans="1:2">
      <c r="A10" s="4" t="s">
        <v>511</v>
      </c>
      <c r="B10" s="4" t="s">
        <v>5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16</v>
      </c>
      <c r="B1" s="2" t="s">
        <v>381</v>
      </c>
    </row>
    <row r="2" spans="1:2">
      <c r="A2" s="3" t="s">
        <v>262</v>
      </c>
    </row>
    <row r="3" spans="1:2">
      <c r="A3" s="4" t="s">
        <v>375</v>
      </c>
      <c r="B3" s="6" t="n">
        <v>18681</v>
      </c>
    </row>
    <row r="4" spans="1:2">
      <c r="A4" s="3" t="s">
        <v>517</v>
      </c>
    </row>
    <row r="5" spans="1:2">
      <c r="A5" s="4" t="s">
        <v>518</v>
      </c>
      <c r="B5" s="5" t="n">
        <v>3019</v>
      </c>
    </row>
    <row r="6" spans="1:2">
      <c r="A6" s="4" t="s">
        <v>519</v>
      </c>
      <c r="B6" s="5" t="n">
        <v>16854</v>
      </c>
    </row>
    <row r="7" spans="1:2">
      <c r="A7" s="4" t="s">
        <v>520</v>
      </c>
      <c r="B7" s="6" t="n">
        <v>198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21</v>
      </c>
      <c r="B1" s="2" t="s">
        <v>111</v>
      </c>
      <c r="C1" s="2" t="s">
        <v>1</v>
      </c>
    </row>
    <row r="2" spans="1:3">
      <c r="B2" s="2" t="s">
        <v>2</v>
      </c>
      <c r="C2" s="2" t="s">
        <v>2</v>
      </c>
    </row>
    <row r="3" spans="1:3">
      <c r="A3" s="3" t="s">
        <v>262</v>
      </c>
    </row>
    <row r="4" spans="1:3">
      <c r="A4" s="4" t="s">
        <v>522</v>
      </c>
      <c r="B4" s="6" t="n">
        <v>983</v>
      </c>
      <c r="C4" s="6" t="n">
        <v>2927</v>
      </c>
    </row>
    <row r="5" spans="1:3">
      <c r="A5" s="4" t="s">
        <v>523</v>
      </c>
      <c r="B5" s="5" t="n">
        <v>64</v>
      </c>
      <c r="C5" s="5" t="n">
        <v>302</v>
      </c>
    </row>
    <row r="6" spans="1:3">
      <c r="A6" s="4" t="s">
        <v>524</v>
      </c>
      <c r="B6" s="5" t="n">
        <v>322</v>
      </c>
      <c r="C6" s="5" t="n">
        <v>1264</v>
      </c>
    </row>
    <row r="7" spans="1:3">
      <c r="A7" s="4" t="s">
        <v>525</v>
      </c>
      <c r="B7" s="6" t="n">
        <v>1369</v>
      </c>
      <c r="C7" s="6" t="n">
        <v>44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381</v>
      </c>
    </row>
    <row r="3" spans="1:2">
      <c r="A3" s="3" t="s">
        <v>262</v>
      </c>
    </row>
    <row r="4" spans="1:2">
      <c r="A4" s="4" t="s">
        <v>527</v>
      </c>
      <c r="B4" s="6" t="n">
        <v>4075</v>
      </c>
    </row>
    <row r="5" spans="1:2">
      <c r="A5" s="4" t="s">
        <v>528</v>
      </c>
      <c r="B5" s="6" t="n">
        <v>22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82</v>
      </c>
      <c r="B1" s="2" t="s">
        <v>111</v>
      </c>
      <c r="I1" s="2" t="s">
        <v>1</v>
      </c>
    </row>
    <row r="2" spans="1:10">
      <c r="B2" s="2" t="s">
        <v>2</v>
      </c>
      <c r="C2" s="2" t="s">
        <v>183</v>
      </c>
      <c r="D2" s="2" t="s">
        <v>184</v>
      </c>
      <c r="E2" s="2" t="s">
        <v>60</v>
      </c>
      <c r="F2" s="2" t="s">
        <v>112</v>
      </c>
      <c r="G2" s="2" t="s">
        <v>185</v>
      </c>
      <c r="H2" s="2" t="s">
        <v>186</v>
      </c>
      <c r="I2" s="2" t="s">
        <v>2</v>
      </c>
      <c r="J2" s="2" t="s">
        <v>112</v>
      </c>
    </row>
    <row r="3" spans="1:10">
      <c r="A3" s="3" t="s">
        <v>187</v>
      </c>
    </row>
    <row r="4" spans="1:10">
      <c r="A4" s="4" t="s">
        <v>188</v>
      </c>
      <c r="B4" s="8" t="n">
        <v>0.145</v>
      </c>
      <c r="C4" s="8" t="n">
        <v>0.132</v>
      </c>
      <c r="D4" s="8" t="n">
        <v>0.132</v>
      </c>
      <c r="E4" s="8" t="n">
        <v>0.132</v>
      </c>
      <c r="F4" s="8" t="n">
        <v>0.132</v>
      </c>
      <c r="G4" s="8" t="n">
        <v>0.12</v>
      </c>
      <c r="H4" s="8" t="n">
        <v>0.12</v>
      </c>
      <c r="I4" s="8" t="n">
        <v>0.409</v>
      </c>
      <c r="J4" s="8" t="n">
        <v>0.372</v>
      </c>
    </row>
  </sheetData>
  <mergeCells count="3">
    <mergeCell ref="A1:A2"/>
    <mergeCell ref="B1:H1"/>
    <mergeCell ref="I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5"/>
  </cols>
  <sheetData>
    <row r="1" spans="1:2">
      <c r="A1" s="1" t="s">
        <v>529</v>
      </c>
      <c r="B1" s="2" t="s">
        <v>2</v>
      </c>
    </row>
    <row r="2" spans="1:2">
      <c r="A2" s="3" t="s">
        <v>262</v>
      </c>
    </row>
    <row r="3" spans="1:2">
      <c r="A3" s="4" t="s">
        <v>510</v>
      </c>
      <c r="B3" s="4" t="s">
        <v>530</v>
      </c>
    </row>
    <row r="4" spans="1:2">
      <c r="A4" s="4" t="s">
        <v>531</v>
      </c>
      <c r="B4" s="4" t="s">
        <v>5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3</v>
      </c>
      <c r="B1" s="2" t="s">
        <v>2</v>
      </c>
      <c r="C1" s="2" t="s">
        <v>60</v>
      </c>
    </row>
    <row r="2" spans="1:3">
      <c r="A2" s="3" t="s">
        <v>534</v>
      </c>
    </row>
    <row r="3" spans="1:3">
      <c r="A3" s="4" t="s">
        <v>51</v>
      </c>
      <c r="B3" s="6" t="n">
        <v>676</v>
      </c>
    </row>
    <row r="4" spans="1:3">
      <c r="A4" s="4" t="s">
        <v>535</v>
      </c>
      <c r="B4" s="5" t="n">
        <v>4012</v>
      </c>
    </row>
    <row r="5" spans="1:3">
      <c r="A5" s="4" t="s">
        <v>536</v>
      </c>
      <c r="B5" s="5" t="n">
        <v>3715</v>
      </c>
    </row>
    <row r="6" spans="1:3">
      <c r="A6" s="4" t="s">
        <v>537</v>
      </c>
      <c r="B6" s="5" t="n">
        <v>2615</v>
      </c>
    </row>
    <row r="7" spans="1:3">
      <c r="A7" s="4" t="s">
        <v>538</v>
      </c>
      <c r="B7" s="5" t="n">
        <v>2310</v>
      </c>
    </row>
    <row r="8" spans="1:3">
      <c r="A8" s="4" t="s">
        <v>539</v>
      </c>
      <c r="B8" s="5" t="n">
        <v>1919</v>
      </c>
    </row>
    <row r="9" spans="1:3">
      <c r="A9" s="4" t="s">
        <v>540</v>
      </c>
      <c r="B9" s="5" t="n">
        <v>9611</v>
      </c>
    </row>
    <row r="10" spans="1:3">
      <c r="A10" s="4" t="s">
        <v>541</v>
      </c>
      <c r="B10" s="5" t="n">
        <v>24858</v>
      </c>
    </row>
    <row r="11" spans="1:3">
      <c r="A11" s="4" t="s">
        <v>542</v>
      </c>
      <c r="B11" s="5" t="n">
        <v>-4985</v>
      </c>
    </row>
    <row r="12" spans="1:3">
      <c r="A12" s="4" t="s">
        <v>543</v>
      </c>
      <c r="B12" s="6" t="n">
        <v>19873</v>
      </c>
    </row>
    <row r="13" spans="1:3">
      <c r="A13" s="3" t="s">
        <v>544</v>
      </c>
    </row>
    <row r="14" spans="1:3">
      <c r="A14" s="4" t="s">
        <v>51</v>
      </c>
      <c r="C14" s="6" t="n">
        <v>4317</v>
      </c>
    </row>
    <row r="15" spans="1:3">
      <c r="A15" s="4" t="s">
        <v>535</v>
      </c>
      <c r="C15" s="5" t="n">
        <v>3980</v>
      </c>
    </row>
    <row r="16" spans="1:3">
      <c r="A16" s="4" t="s">
        <v>536</v>
      </c>
      <c r="C16" s="5" t="n">
        <v>3562</v>
      </c>
    </row>
    <row r="17" spans="1:3">
      <c r="A17" s="4" t="s">
        <v>537</v>
      </c>
      <c r="C17" s="5" t="n">
        <v>2433</v>
      </c>
    </row>
    <row r="18" spans="1:3">
      <c r="A18" s="4" t="s">
        <v>538</v>
      </c>
      <c r="C18" s="5" t="n">
        <v>2170</v>
      </c>
    </row>
    <row r="19" spans="1:3">
      <c r="A19" s="4" t="s">
        <v>540</v>
      </c>
      <c r="C19" s="5" t="n">
        <v>11935</v>
      </c>
    </row>
    <row r="20" spans="1:3">
      <c r="A20" s="4" t="s">
        <v>545</v>
      </c>
      <c r="C20" s="6" t="n">
        <v>283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81</v>
      </c>
    </row>
    <row r="2" spans="1:2">
      <c r="A2" s="4" t="s">
        <v>547</v>
      </c>
    </row>
    <row r="3" spans="1:2">
      <c r="A3" s="3" t="s">
        <v>548</v>
      </c>
    </row>
    <row r="4" spans="1:2">
      <c r="A4" s="4" t="s">
        <v>549</v>
      </c>
      <c r="B4" s="6" t="n">
        <v>400</v>
      </c>
    </row>
    <row r="5" spans="1:2">
      <c r="A5" s="4" t="s">
        <v>550</v>
      </c>
    </row>
    <row r="6" spans="1:2">
      <c r="A6" s="3" t="s">
        <v>548</v>
      </c>
    </row>
    <row r="7" spans="1:2">
      <c r="A7" s="4" t="s">
        <v>549</v>
      </c>
      <c r="B7" s="5" t="n">
        <v>100</v>
      </c>
    </row>
    <row r="8" spans="1:2">
      <c r="A8" s="4" t="s">
        <v>551</v>
      </c>
    </row>
    <row r="9" spans="1:2">
      <c r="A9" s="3" t="s">
        <v>548</v>
      </c>
    </row>
    <row r="10" spans="1:2">
      <c r="A10" s="4" t="s">
        <v>549</v>
      </c>
      <c r="B10" s="6" t="n">
        <v>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381</v>
      </c>
    </row>
    <row r="2" spans="1:2">
      <c r="A2" s="3" t="s">
        <v>264</v>
      </c>
    </row>
    <row r="3" spans="1:2">
      <c r="A3" s="4" t="s">
        <v>553</v>
      </c>
      <c r="B3" s="9" t="n">
        <v>0.4</v>
      </c>
    </row>
    <row r="4" spans="1:2">
      <c r="A4" s="4" t="s">
        <v>554</v>
      </c>
      <c r="B4" s="4" t="s">
        <v>5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0</v>
      </c>
    </row>
    <row r="2" spans="1:3">
      <c r="A2" s="3" t="s">
        <v>557</v>
      </c>
    </row>
    <row r="3" spans="1:3">
      <c r="A3" s="4" t="s">
        <v>558</v>
      </c>
      <c r="B3" s="6" t="n">
        <v>73</v>
      </c>
      <c r="C3" s="6" t="n">
        <v>7307</v>
      </c>
    </row>
    <row r="4" spans="1:3">
      <c r="A4" s="4" t="s">
        <v>559</v>
      </c>
      <c r="B4" s="5" t="n">
        <v>-2726</v>
      </c>
      <c r="C4" s="5" t="n">
        <v>0</v>
      </c>
    </row>
    <row r="5" spans="1:3">
      <c r="A5" s="4" t="s">
        <v>66</v>
      </c>
    </row>
    <row r="6" spans="1:3">
      <c r="A6" s="3" t="s">
        <v>557</v>
      </c>
    </row>
    <row r="7" spans="1:3">
      <c r="A7" s="4" t="s">
        <v>558</v>
      </c>
      <c r="B7" s="5" t="n">
        <v>73</v>
      </c>
      <c r="C7" s="5" t="n">
        <v>3185</v>
      </c>
    </row>
    <row r="8" spans="1:3">
      <c r="A8" s="4" t="s">
        <v>74</v>
      </c>
    </row>
    <row r="9" spans="1:3">
      <c r="A9" s="3" t="s">
        <v>557</v>
      </c>
    </row>
    <row r="10" spans="1:3">
      <c r="A10" s="4" t="s">
        <v>558</v>
      </c>
      <c r="B10" s="5" t="n">
        <v>0</v>
      </c>
      <c r="C10" s="5" t="n">
        <v>4122</v>
      </c>
    </row>
    <row r="11" spans="1:3">
      <c r="A11" s="4" t="s">
        <v>79</v>
      </c>
    </row>
    <row r="12" spans="1:3">
      <c r="A12" s="3" t="s">
        <v>557</v>
      </c>
    </row>
    <row r="13" spans="1:3">
      <c r="A13" s="4" t="s">
        <v>559</v>
      </c>
      <c r="B13" s="5" t="n">
        <v>-456</v>
      </c>
      <c r="C13" s="5" t="n">
        <v>0</v>
      </c>
    </row>
    <row r="14" spans="1:3">
      <c r="A14" s="4" t="s">
        <v>86</v>
      </c>
    </row>
    <row r="15" spans="1:3">
      <c r="A15" s="3" t="s">
        <v>557</v>
      </c>
    </row>
    <row r="16" spans="1:3">
      <c r="A16" s="4" t="s">
        <v>559</v>
      </c>
      <c r="B16" s="6" t="n">
        <v>-2270</v>
      </c>
      <c r="C16"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11</v>
      </c>
      <c r="D1" s="2" t="s">
        <v>1</v>
      </c>
    </row>
    <row r="2" spans="1:5">
      <c r="B2" s="2" t="s">
        <v>2</v>
      </c>
      <c r="C2" s="2" t="s">
        <v>112</v>
      </c>
      <c r="D2" s="2" t="s">
        <v>2</v>
      </c>
      <c r="E2" s="2" t="s">
        <v>112</v>
      </c>
    </row>
    <row r="3" spans="1:5">
      <c r="A3" s="3" t="s">
        <v>334</v>
      </c>
    </row>
    <row r="4" spans="1:5">
      <c r="A4" s="4" t="s">
        <v>561</v>
      </c>
      <c r="B4" s="6" t="n">
        <v>-933</v>
      </c>
      <c r="C4" s="6" t="n">
        <v>1642</v>
      </c>
      <c r="D4" s="6" t="n">
        <v>-7761</v>
      </c>
      <c r="E4" s="6" t="n">
        <v>8583</v>
      </c>
    </row>
    <row r="5" spans="1:5">
      <c r="A5" s="4" t="s">
        <v>562</v>
      </c>
    </row>
    <row r="6" spans="1:5">
      <c r="A6" s="3" t="s">
        <v>334</v>
      </c>
    </row>
    <row r="7" spans="1:5">
      <c r="A7" s="4" t="s">
        <v>563</v>
      </c>
      <c r="B7" s="6" t="n">
        <v>482</v>
      </c>
      <c r="C7" s="6" t="n">
        <v>429</v>
      </c>
      <c r="D7" s="6" t="n">
        <v>2199</v>
      </c>
      <c r="E7" s="6" t="n">
        <v>-8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111</v>
      </c>
      <c r="D1" s="2" t="s">
        <v>1</v>
      </c>
    </row>
    <row r="2" spans="1:5">
      <c r="B2" s="2" t="s">
        <v>2</v>
      </c>
      <c r="C2" s="2" t="s">
        <v>112</v>
      </c>
      <c r="D2" s="2" t="s">
        <v>2</v>
      </c>
      <c r="E2" s="2" t="s">
        <v>112</v>
      </c>
    </row>
    <row r="3" spans="1:5">
      <c r="A3" s="3" t="s">
        <v>334</v>
      </c>
    </row>
    <row r="4" spans="1:5">
      <c r="A4" s="4" t="s">
        <v>120</v>
      </c>
      <c r="B4" s="6" t="n">
        <v>-27401</v>
      </c>
      <c r="C4" s="6" t="n">
        <v>-23518</v>
      </c>
      <c r="D4" s="6" t="n">
        <v>-76972</v>
      </c>
      <c r="E4" s="6" t="n">
        <v>-69402</v>
      </c>
    </row>
    <row r="5" spans="1:5">
      <c r="A5" s="4" t="s">
        <v>565</v>
      </c>
    </row>
    <row r="6" spans="1:5">
      <c r="A6" s="3" t="s">
        <v>334</v>
      </c>
    </row>
    <row r="7" spans="1:5">
      <c r="A7" s="4" t="s">
        <v>120</v>
      </c>
      <c r="B7" s="6" t="n">
        <v>482</v>
      </c>
      <c r="C7" s="6" t="n">
        <v>429</v>
      </c>
      <c r="D7" s="6" t="n">
        <v>2199</v>
      </c>
      <c r="E7" s="6" t="n">
        <v>58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0</v>
      </c>
    </row>
    <row r="2" spans="1:3">
      <c r="A2" s="3" t="s">
        <v>567</v>
      </c>
    </row>
    <row r="3" spans="1:3">
      <c r="A3" s="4" t="s">
        <v>568</v>
      </c>
      <c r="B3" s="6" t="n">
        <v>73</v>
      </c>
      <c r="C3" s="6" t="n">
        <v>7307</v>
      </c>
    </row>
    <row r="4" spans="1:3">
      <c r="A4" s="4" t="s">
        <v>559</v>
      </c>
      <c r="B4" s="6" t="n">
        <v>-2726</v>
      </c>
      <c r="C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9</v>
      </c>
      <c r="B1" s="2" t="s">
        <v>1</v>
      </c>
    </row>
    <row r="2" spans="1:3">
      <c r="B2" s="2" t="s">
        <v>2</v>
      </c>
      <c r="C2" s="2" t="s">
        <v>60</v>
      </c>
    </row>
    <row r="3" spans="1:3">
      <c r="A3" s="4" t="s">
        <v>570</v>
      </c>
    </row>
    <row r="4" spans="1:3">
      <c r="A4" s="3" t="s">
        <v>571</v>
      </c>
    </row>
    <row r="5" spans="1:3">
      <c r="A5" s="4" t="s">
        <v>572</v>
      </c>
      <c r="B5" s="9" t="n">
        <v>2.1</v>
      </c>
      <c r="C5" s="9" t="n">
        <v>2.3</v>
      </c>
    </row>
    <row r="6" spans="1:3">
      <c r="A6" s="4" t="s">
        <v>573</v>
      </c>
    </row>
    <row r="7" spans="1:3">
      <c r="A7" s="3" t="s">
        <v>571</v>
      </c>
    </row>
    <row r="8" spans="1:3">
      <c r="A8" s="4" t="s">
        <v>574</v>
      </c>
      <c r="B8" s="4" t="s">
        <v>5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0</v>
      </c>
    </row>
    <row r="2" spans="1:3">
      <c r="A2" s="4" t="s">
        <v>577</v>
      </c>
    </row>
    <row r="3" spans="1:3">
      <c r="A3" s="3" t="s">
        <v>578</v>
      </c>
    </row>
    <row r="4" spans="1:3">
      <c r="A4" s="4" t="s">
        <v>579</v>
      </c>
      <c r="B4" s="6" t="n">
        <v>836975</v>
      </c>
      <c r="C4" s="6" t="n">
        <v>690001</v>
      </c>
    </row>
    <row r="5" spans="1:3">
      <c r="A5" s="4" t="s">
        <v>580</v>
      </c>
    </row>
    <row r="6" spans="1:3">
      <c r="A6" s="3" t="s">
        <v>578</v>
      </c>
    </row>
    <row r="7" spans="1:3">
      <c r="A7" s="4" t="s">
        <v>579</v>
      </c>
      <c r="B7" s="6" t="n">
        <v>887000</v>
      </c>
      <c r="C7" s="6" t="n">
        <v>67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12</v>
      </c>
    </row>
    <row r="3" spans="1:3">
      <c r="A3" s="3" t="s">
        <v>190</v>
      </c>
    </row>
    <row r="4" spans="1:3">
      <c r="A4" s="4" t="s">
        <v>128</v>
      </c>
      <c r="B4" s="6" t="n">
        <v>51286</v>
      </c>
      <c r="C4" s="6" t="n">
        <v>16192</v>
      </c>
    </row>
    <row r="5" spans="1:3">
      <c r="A5" s="3" t="s">
        <v>191</v>
      </c>
    </row>
    <row r="6" spans="1:3">
      <c r="A6" s="4" t="s">
        <v>127</v>
      </c>
      <c r="B6" s="5" t="n">
        <v>273</v>
      </c>
      <c r="C6" s="5" t="n">
        <v>0</v>
      </c>
    </row>
    <row r="7" spans="1:3">
      <c r="A7" s="4" t="s">
        <v>117</v>
      </c>
      <c r="B7" s="5" t="n">
        <v>137997</v>
      </c>
      <c r="C7" s="5" t="n">
        <v>131565</v>
      </c>
    </row>
    <row r="8" spans="1:3">
      <c r="A8" s="4" t="s">
        <v>118</v>
      </c>
      <c r="B8" s="5" t="n">
        <v>18821</v>
      </c>
      <c r="C8" s="5" t="n">
        <v>18323</v>
      </c>
    </row>
    <row r="9" spans="1:3">
      <c r="A9" s="4" t="s">
        <v>192</v>
      </c>
      <c r="B9" s="5" t="n">
        <v>662</v>
      </c>
      <c r="C9" s="5" t="n">
        <v>1185</v>
      </c>
    </row>
    <row r="10" spans="1:3">
      <c r="A10" s="4" t="s">
        <v>193</v>
      </c>
      <c r="B10" s="5" t="n">
        <v>2151</v>
      </c>
      <c r="C10" s="5" t="n">
        <v>0</v>
      </c>
    </row>
    <row r="11" spans="1:3">
      <c r="A11" s="4" t="s">
        <v>194</v>
      </c>
      <c r="B11" s="5" t="n">
        <v>4569</v>
      </c>
      <c r="C11" s="5" t="n">
        <v>4604</v>
      </c>
    </row>
    <row r="12" spans="1:3">
      <c r="A12" s="4" t="s">
        <v>195</v>
      </c>
      <c r="B12" s="5" t="n">
        <v>726</v>
      </c>
      <c r="C12" s="5" t="n">
        <v>1049</v>
      </c>
    </row>
    <row r="13" spans="1:3">
      <c r="A13" s="4" t="s">
        <v>141</v>
      </c>
      <c r="B13" s="5" t="n">
        <v>0</v>
      </c>
      <c r="C13" s="5" t="n">
        <v>291</v>
      </c>
    </row>
    <row r="14" spans="1:3">
      <c r="A14" s="4" t="s">
        <v>121</v>
      </c>
      <c r="B14" s="5" t="n">
        <v>3653</v>
      </c>
      <c r="C14" s="5" t="n">
        <v>2450</v>
      </c>
    </row>
    <row r="15" spans="1:3">
      <c r="A15" s="4" t="s">
        <v>196</v>
      </c>
      <c r="B15" s="5" t="n">
        <v>-1063</v>
      </c>
      <c r="C15" s="5" t="n">
        <v>166</v>
      </c>
    </row>
    <row r="16" spans="1:3">
      <c r="A16" s="4" t="s">
        <v>197</v>
      </c>
      <c r="B16" s="5" t="n">
        <v>6145</v>
      </c>
      <c r="C16" s="5" t="n">
        <v>5567</v>
      </c>
    </row>
    <row r="17" spans="1:3">
      <c r="A17" s="4" t="s">
        <v>198</v>
      </c>
      <c r="B17" s="5" t="n">
        <v>979</v>
      </c>
      <c r="C17" s="5" t="n">
        <v>1544</v>
      </c>
    </row>
    <row r="18" spans="1:3">
      <c r="A18" s="4" t="s">
        <v>199</v>
      </c>
      <c r="B18" s="5" t="n">
        <v>-9644</v>
      </c>
      <c r="C18" s="5" t="n">
        <v>-2894</v>
      </c>
    </row>
    <row r="19" spans="1:3">
      <c r="A19" s="4" t="s">
        <v>200</v>
      </c>
      <c r="B19" s="5" t="n">
        <v>-330</v>
      </c>
      <c r="C19" s="5" t="n">
        <v>1514</v>
      </c>
    </row>
    <row r="20" spans="1:3">
      <c r="A20" s="4" t="s">
        <v>201</v>
      </c>
      <c r="B20" s="5" t="n">
        <v>16834</v>
      </c>
      <c r="C20" s="5" t="n">
        <v>10332</v>
      </c>
    </row>
    <row r="21" spans="1:3">
      <c r="A21" s="4" t="s">
        <v>202</v>
      </c>
      <c r="B21" s="5" t="n">
        <v>-33538</v>
      </c>
      <c r="C21" s="5" t="n">
        <v>-17420</v>
      </c>
    </row>
    <row r="22" spans="1:3">
      <c r="A22" s="3" t="s">
        <v>203</v>
      </c>
    </row>
    <row r="23" spans="1:3">
      <c r="A23" s="4" t="s">
        <v>204</v>
      </c>
      <c r="B23" s="5" t="n">
        <v>-7005</v>
      </c>
      <c r="C23" s="5" t="n">
        <v>-21591</v>
      </c>
    </row>
    <row r="24" spans="1:3">
      <c r="A24" s="4" t="s">
        <v>64</v>
      </c>
      <c r="B24" s="5" t="n">
        <v>2584</v>
      </c>
      <c r="C24" s="5" t="n">
        <v>3800</v>
      </c>
    </row>
    <row r="25" spans="1:3">
      <c r="A25" s="4" t="s">
        <v>74</v>
      </c>
      <c r="B25" s="5" t="n">
        <v>13272</v>
      </c>
      <c r="C25" s="5" t="n">
        <v>1251</v>
      </c>
    </row>
    <row r="26" spans="1:3">
      <c r="A26" s="4" t="s">
        <v>72</v>
      </c>
      <c r="B26" s="5" t="n">
        <v>-20975</v>
      </c>
      <c r="C26" s="5" t="n">
        <v>-25290</v>
      </c>
    </row>
    <row r="27" spans="1:3">
      <c r="A27" s="4" t="s">
        <v>205</v>
      </c>
      <c r="B27" s="5" t="n">
        <v>8996</v>
      </c>
      <c r="C27" s="5" t="n">
        <v>16461</v>
      </c>
    </row>
    <row r="28" spans="1:3">
      <c r="A28" s="4" t="s">
        <v>80</v>
      </c>
      <c r="B28" s="5" t="n">
        <v>27390</v>
      </c>
      <c r="C28" s="5" t="n">
        <v>21765</v>
      </c>
    </row>
    <row r="29" spans="1:3">
      <c r="A29" s="4" t="s">
        <v>206</v>
      </c>
      <c r="B29" s="5" t="n">
        <v>111</v>
      </c>
      <c r="C29" s="5" t="n">
        <v>-159</v>
      </c>
    </row>
    <row r="30" spans="1:3">
      <c r="A30" s="4" t="s">
        <v>207</v>
      </c>
      <c r="B30" s="5" t="n">
        <v>223894</v>
      </c>
      <c r="C30" s="5" t="n">
        <v>170705</v>
      </c>
    </row>
    <row r="31" spans="1:3">
      <c r="A31" s="4" t="s">
        <v>208</v>
      </c>
      <c r="B31" s="5" t="n">
        <v>-269</v>
      </c>
      <c r="C31" s="5" t="n">
        <v>0</v>
      </c>
    </row>
    <row r="32" spans="1:3">
      <c r="A32" s="4" t="s">
        <v>209</v>
      </c>
      <c r="B32" s="5" t="n">
        <v>223625</v>
      </c>
      <c r="C32" s="5" t="n">
        <v>170705</v>
      </c>
    </row>
    <row r="33" spans="1:3">
      <c r="A33" s="3" t="s">
        <v>210</v>
      </c>
    </row>
    <row r="34" spans="1:3">
      <c r="A34" s="4" t="s">
        <v>211</v>
      </c>
      <c r="B34" s="5" t="n">
        <v>-303467</v>
      </c>
      <c r="C34" s="5" t="n">
        <v>-241183</v>
      </c>
    </row>
    <row r="35" spans="1:3">
      <c r="A35" s="4" t="s">
        <v>212</v>
      </c>
      <c r="B35" s="5" t="n">
        <v>55674</v>
      </c>
      <c r="C35" s="5" t="n">
        <v>24061</v>
      </c>
    </row>
    <row r="36" spans="1:3">
      <c r="A36" s="4" t="s">
        <v>213</v>
      </c>
      <c r="B36" s="5" t="n">
        <v>2830</v>
      </c>
      <c r="C36" s="5" t="n">
        <v>252</v>
      </c>
    </row>
    <row r="37" spans="1:3">
      <c r="A37" s="4" t="s">
        <v>214</v>
      </c>
      <c r="B37" s="5" t="n">
        <v>-214233</v>
      </c>
      <c r="C37" s="5" t="n">
        <v>0</v>
      </c>
    </row>
    <row r="38" spans="1:3">
      <c r="A38" s="4" t="s">
        <v>215</v>
      </c>
      <c r="B38" s="5" t="n">
        <v>-459196</v>
      </c>
      <c r="C38" s="5" t="n">
        <v>-216870</v>
      </c>
    </row>
    <row r="39" spans="1:3">
      <c r="A39" s="3" t="s">
        <v>216</v>
      </c>
    </row>
    <row r="40" spans="1:3">
      <c r="A40" s="4" t="s">
        <v>217</v>
      </c>
      <c r="B40" s="5" t="n">
        <v>1685250</v>
      </c>
      <c r="C40" s="5" t="n">
        <v>536830</v>
      </c>
    </row>
    <row r="41" spans="1:3">
      <c r="A41" s="4" t="s">
        <v>218</v>
      </c>
      <c r="B41" s="5" t="n">
        <v>-1386250</v>
      </c>
      <c r="C41" s="5" t="n">
        <v>-440636</v>
      </c>
    </row>
    <row r="42" spans="1:3">
      <c r="A42" s="4" t="s">
        <v>219</v>
      </c>
      <c r="B42" s="5" t="n">
        <v>-8829</v>
      </c>
      <c r="C42" s="5" t="n">
        <v>-3332</v>
      </c>
    </row>
    <row r="43" spans="1:3">
      <c r="A43" s="4" t="s">
        <v>220</v>
      </c>
      <c r="B43" s="5" t="n">
        <v>1123</v>
      </c>
    </row>
    <row r="44" spans="1:3">
      <c r="A44" s="4" t="s">
        <v>220</v>
      </c>
      <c r="C44" s="5" t="n">
        <v>-61</v>
      </c>
    </row>
    <row r="45" spans="1:3">
      <c r="A45" s="4" t="s">
        <v>221</v>
      </c>
      <c r="B45" s="5" t="n">
        <v>-56499</v>
      </c>
      <c r="C45" s="5" t="n">
        <v>-41132</v>
      </c>
    </row>
    <row r="46" spans="1:3">
      <c r="A46" s="4" t="s">
        <v>222</v>
      </c>
      <c r="B46" s="5" t="n">
        <v>0</v>
      </c>
      <c r="C46" s="5" t="n">
        <v>-11766</v>
      </c>
    </row>
    <row r="47" spans="1:3">
      <c r="A47" s="4" t="s">
        <v>223</v>
      </c>
      <c r="B47" s="5" t="n">
        <v>0</v>
      </c>
      <c r="C47" s="5" t="n">
        <v>262</v>
      </c>
    </row>
    <row r="48" spans="1:3">
      <c r="A48" s="4" t="s">
        <v>224</v>
      </c>
      <c r="B48" s="5" t="n">
        <v>599</v>
      </c>
      <c r="C48" s="5" t="n">
        <v>616</v>
      </c>
    </row>
    <row r="49" spans="1:3">
      <c r="A49" s="4" t="s">
        <v>225</v>
      </c>
      <c r="B49" s="5" t="n">
        <v>-2007</v>
      </c>
      <c r="C49" s="5" t="n">
        <v>-1728</v>
      </c>
    </row>
    <row r="50" spans="1:3">
      <c r="A50" s="4" t="s">
        <v>226</v>
      </c>
      <c r="B50" s="5" t="n">
        <v>233387</v>
      </c>
      <c r="C50" s="5" t="n">
        <v>39053</v>
      </c>
    </row>
    <row r="51" spans="1:3">
      <c r="A51" s="4" t="s">
        <v>227</v>
      </c>
      <c r="B51" s="5" t="n">
        <v>-2184</v>
      </c>
      <c r="C51" s="5" t="n">
        <v>-7112</v>
      </c>
    </row>
    <row r="52" spans="1:3">
      <c r="A52" s="4" t="s">
        <v>228</v>
      </c>
      <c r="B52" s="5" t="n">
        <v>5610</v>
      </c>
      <c r="C52" s="5" t="n">
        <v>10536</v>
      </c>
    </row>
    <row r="53" spans="1:3">
      <c r="A53" s="4" t="s">
        <v>229</v>
      </c>
      <c r="B53" s="5" t="n">
        <v>3426</v>
      </c>
      <c r="C53" s="5" t="n">
        <v>3424</v>
      </c>
    </row>
    <row r="54" spans="1:3">
      <c r="A54" s="4" t="s">
        <v>230</v>
      </c>
    </row>
    <row r="55" spans="1:3">
      <c r="A55" s="3" t="s">
        <v>231</v>
      </c>
    </row>
    <row r="56" spans="1:3">
      <c r="A56" s="4" t="s">
        <v>232</v>
      </c>
      <c r="B56" s="5" t="n">
        <v>225880</v>
      </c>
      <c r="C56" s="5" t="n">
        <v>0</v>
      </c>
    </row>
    <row r="57" spans="1:3">
      <c r="A57" s="4" t="s">
        <v>233</v>
      </c>
    </row>
    <row r="58" spans="1:3">
      <c r="A58" s="3" t="s">
        <v>231</v>
      </c>
    </row>
    <row r="59" spans="1:3">
      <c r="A59" s="4" t="s">
        <v>232</v>
      </c>
      <c r="B59" s="6" t="n">
        <v>0</v>
      </c>
      <c r="C59" s="6" t="n">
        <v>5532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581</v>
      </c>
      <c r="B1" s="2" t="s">
        <v>111</v>
      </c>
      <c r="D1" s="2" t="s">
        <v>1</v>
      </c>
    </row>
    <row r="2" spans="1:5">
      <c r="B2" s="2" t="s">
        <v>582</v>
      </c>
      <c r="C2" s="2" t="s">
        <v>583</v>
      </c>
      <c r="D2" s="2" t="s">
        <v>582</v>
      </c>
      <c r="E2" s="2" t="s">
        <v>583</v>
      </c>
    </row>
    <row r="3" spans="1:5">
      <c r="A3" s="3" t="s">
        <v>584</v>
      </c>
    </row>
    <row r="4" spans="1:5">
      <c r="A4" s="4" t="s">
        <v>585</v>
      </c>
      <c r="B4" s="6" t="n">
        <v>7097</v>
      </c>
      <c r="C4" s="6" t="n">
        <v>6660</v>
      </c>
      <c r="D4" s="6" t="n">
        <v>18821</v>
      </c>
      <c r="E4" s="6" t="n">
        <v>18323</v>
      </c>
    </row>
    <row r="5" spans="1:5">
      <c r="A5" s="4" t="s">
        <v>586</v>
      </c>
    </row>
    <row r="6" spans="1:5">
      <c r="A6" s="3" t="s">
        <v>584</v>
      </c>
    </row>
    <row r="7" spans="1:5">
      <c r="A7" s="4" t="s">
        <v>587</v>
      </c>
      <c r="B7" s="5" t="n">
        <v>60</v>
      </c>
      <c r="C7" s="5" t="n">
        <v>60</v>
      </c>
      <c r="D7" s="5" t="n">
        <v>240</v>
      </c>
      <c r="E7" s="5" t="n">
        <v>225</v>
      </c>
    </row>
    <row r="8" spans="1:5">
      <c r="A8" s="4" t="s">
        <v>588</v>
      </c>
      <c r="B8" s="5" t="n">
        <v>28</v>
      </c>
      <c r="C8" s="5" t="n">
        <v>23</v>
      </c>
      <c r="D8" s="5" t="n">
        <v>84</v>
      </c>
      <c r="E8" s="5" t="n">
        <v>73</v>
      </c>
    </row>
    <row r="9" spans="1:5">
      <c r="A9" s="4" t="s">
        <v>585</v>
      </c>
      <c r="B9" s="6" t="n">
        <v>7097</v>
      </c>
      <c r="C9" s="6" t="n">
        <v>6660</v>
      </c>
      <c r="D9" s="6" t="n">
        <v>18821</v>
      </c>
      <c r="E9" s="6" t="n">
        <v>1832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9</v>
      </c>
      <c r="B1" s="2" t="s">
        <v>2</v>
      </c>
      <c r="C1" s="2" t="s">
        <v>60</v>
      </c>
    </row>
    <row r="2" spans="1:3">
      <c r="A2" s="3" t="s">
        <v>274</v>
      </c>
    </row>
    <row r="3" spans="1:3">
      <c r="A3" s="4" t="s">
        <v>590</v>
      </c>
      <c r="B3" s="9" t="n">
        <v>3.1</v>
      </c>
      <c r="C3" s="9" t="n">
        <v>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591</v>
      </c>
      <c r="B1" s="2" t="s">
        <v>381</v>
      </c>
    </row>
    <row r="2" spans="1:2">
      <c r="A2" s="3" t="s">
        <v>277</v>
      </c>
    </row>
    <row r="3" spans="1:2">
      <c r="A3" s="4" t="s">
        <v>592</v>
      </c>
      <c r="B3" s="9" t="n">
        <v>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11</v>
      </c>
      <c r="D1" s="2" t="s">
        <v>1</v>
      </c>
    </row>
    <row r="2" spans="1:5">
      <c r="B2" s="2" t="s">
        <v>2</v>
      </c>
      <c r="C2" s="2" t="s">
        <v>112</v>
      </c>
      <c r="D2" s="2" t="s">
        <v>2</v>
      </c>
      <c r="E2" s="2" t="s">
        <v>112</v>
      </c>
    </row>
    <row r="3" spans="1:5">
      <c r="A3" s="3" t="s">
        <v>594</v>
      </c>
    </row>
    <row r="4" spans="1:5">
      <c r="A4" s="4" t="s">
        <v>595</v>
      </c>
      <c r="B4" s="6" t="n">
        <v>20407</v>
      </c>
      <c r="C4" s="6" t="n">
        <v>9974</v>
      </c>
      <c r="D4" s="6" t="n">
        <v>51559</v>
      </c>
      <c r="E4" s="6" t="n">
        <v>8095</v>
      </c>
    </row>
    <row r="5" spans="1:5">
      <c r="A5" s="4" t="s">
        <v>127</v>
      </c>
      <c r="B5" s="5" t="n">
        <v>0</v>
      </c>
      <c r="C5" s="5" t="n">
        <v>0</v>
      </c>
      <c r="D5" s="5" t="n">
        <v>-273</v>
      </c>
      <c r="E5" s="5" t="n">
        <v>0</v>
      </c>
    </row>
    <row r="6" spans="1:5">
      <c r="A6" s="4" t="s">
        <v>130</v>
      </c>
      <c r="B6" s="5" t="n">
        <v>20407</v>
      </c>
      <c r="C6" s="5" t="n">
        <v>9974</v>
      </c>
      <c r="D6" s="5" t="n">
        <v>51286</v>
      </c>
      <c r="E6" s="5" t="n">
        <v>8095</v>
      </c>
    </row>
    <row r="7" spans="1:5">
      <c r="A7" s="4" t="s">
        <v>596</v>
      </c>
      <c r="B7" s="5" t="n">
        <v>-302</v>
      </c>
      <c r="C7" s="5" t="n">
        <v>-241</v>
      </c>
      <c r="D7" s="5" t="n">
        <v>-876</v>
      </c>
      <c r="E7" s="5" t="n">
        <v>-554</v>
      </c>
    </row>
    <row r="8" spans="1:5">
      <c r="A8" s="4" t="s">
        <v>597</v>
      </c>
      <c r="B8" s="6" t="n">
        <v>20105</v>
      </c>
      <c r="C8" s="6" t="n">
        <v>9733</v>
      </c>
      <c r="D8" s="6" t="n">
        <v>50410</v>
      </c>
      <c r="E8" s="6" t="n">
        <v>7541</v>
      </c>
    </row>
    <row r="9" spans="1:5">
      <c r="A9" s="3" t="s">
        <v>598</v>
      </c>
    </row>
    <row r="10" spans="1:5">
      <c r="A10" s="4" t="s">
        <v>599</v>
      </c>
      <c r="B10" s="5" t="n">
        <v>144692</v>
      </c>
      <c r="C10" s="5" t="n">
        <v>129486</v>
      </c>
      <c r="D10" s="5" t="n">
        <v>135081</v>
      </c>
      <c r="E10" s="5" t="n">
        <v>104489</v>
      </c>
    </row>
    <row r="11" spans="1:5">
      <c r="A11" s="4" t="s">
        <v>600</v>
      </c>
      <c r="B11" s="5" t="n">
        <v>-1761</v>
      </c>
      <c r="C11" s="5" t="n">
        <v>-1644</v>
      </c>
      <c r="D11" s="5" t="n">
        <v>-1911</v>
      </c>
      <c r="E11" s="5" t="n">
        <v>-1576</v>
      </c>
    </row>
    <row r="12" spans="1:5">
      <c r="A12" s="4" t="s">
        <v>601</v>
      </c>
      <c r="B12" s="5" t="n">
        <v>142931</v>
      </c>
      <c r="C12" s="5" t="n">
        <v>127842</v>
      </c>
      <c r="D12" s="5" t="n">
        <v>133170</v>
      </c>
      <c r="E12" s="5" t="n">
        <v>102913</v>
      </c>
    </row>
    <row r="13" spans="1:5">
      <c r="A13" s="3" t="s">
        <v>602</v>
      </c>
    </row>
    <row r="14" spans="1:5">
      <c r="A14" s="4" t="s">
        <v>603</v>
      </c>
      <c r="B14" s="5" t="n">
        <v>142965</v>
      </c>
      <c r="C14" s="5" t="n">
        <v>127955</v>
      </c>
      <c r="D14" s="5" t="n">
        <v>133206</v>
      </c>
      <c r="E14" s="5" t="n">
        <v>103013</v>
      </c>
    </row>
    <row r="15" spans="1:5">
      <c r="A15" s="4" t="s">
        <v>604</v>
      </c>
    </row>
    <row r="16" spans="1:5">
      <c r="A16" s="3" t="s">
        <v>602</v>
      </c>
    </row>
    <row r="17" spans="1:5">
      <c r="A17" s="4" t="s">
        <v>605</v>
      </c>
      <c r="B17" s="5" t="n">
        <v>33</v>
      </c>
      <c r="C17" s="5" t="n">
        <v>111</v>
      </c>
      <c r="D17" s="5" t="n">
        <v>33</v>
      </c>
      <c r="E17" s="5" t="n">
        <v>96</v>
      </c>
    </row>
    <row r="18" spans="1:5">
      <c r="A18" s="4" t="s">
        <v>606</v>
      </c>
    </row>
    <row r="19" spans="1:5">
      <c r="A19" s="3" t="s">
        <v>602</v>
      </c>
    </row>
    <row r="20" spans="1:5">
      <c r="A20" s="4" t="s">
        <v>605</v>
      </c>
      <c r="B20" s="5" t="n">
        <v>1</v>
      </c>
      <c r="C20" s="5" t="n">
        <v>2</v>
      </c>
      <c r="D20" s="5" t="n">
        <v>3</v>
      </c>
      <c r="E20" s="5" t="n">
        <v>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111</v>
      </c>
      <c r="D1" s="2" t="s">
        <v>1</v>
      </c>
    </row>
    <row r="2" spans="1:5">
      <c r="B2" s="2" t="s">
        <v>2</v>
      </c>
      <c r="C2" s="2" t="s">
        <v>112</v>
      </c>
      <c r="D2" s="2" t="s">
        <v>2</v>
      </c>
      <c r="E2" s="2" t="s">
        <v>112</v>
      </c>
    </row>
    <row r="3" spans="1:5">
      <c r="A3" s="4" t="s">
        <v>608</v>
      </c>
    </row>
    <row r="4" spans="1:5">
      <c r="A4" s="3" t="s">
        <v>609</v>
      </c>
    </row>
    <row r="5" spans="1:5">
      <c r="A5" s="4" t="s">
        <v>610</v>
      </c>
      <c r="B5" s="5" t="n">
        <v>154</v>
      </c>
      <c r="C5" s="5" t="n">
        <v>187</v>
      </c>
      <c r="D5" s="5" t="n">
        <v>154</v>
      </c>
      <c r="E5" s="5" t="n">
        <v>19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11</v>
      </c>
      <c r="B1" s="2" t="s">
        <v>612</v>
      </c>
      <c r="C1" s="2" t="s">
        <v>397</v>
      </c>
      <c r="D1" s="2" t="s">
        <v>186</v>
      </c>
    </row>
    <row r="2" spans="1:4">
      <c r="A2" s="3" t="s">
        <v>613</v>
      </c>
    </row>
    <row r="3" spans="1:4">
      <c r="A3" s="4" t="s">
        <v>614</v>
      </c>
      <c r="D3" s="4" t="s">
        <v>615</v>
      </c>
    </row>
    <row r="4" spans="1:4">
      <c r="A4" s="4" t="s">
        <v>616</v>
      </c>
    </row>
    <row r="5" spans="1:4">
      <c r="A5" s="3" t="s">
        <v>617</v>
      </c>
    </row>
    <row r="6" spans="1:4">
      <c r="A6" s="4" t="s">
        <v>618</v>
      </c>
      <c r="B6" s="8" t="n">
        <v>0.145</v>
      </c>
    </row>
    <row r="7" spans="1:4">
      <c r="A7" s="4" t="s">
        <v>619</v>
      </c>
    </row>
    <row r="8" spans="1:4">
      <c r="A8" s="3" t="s">
        <v>613</v>
      </c>
    </row>
    <row r="9" spans="1:4">
      <c r="A9" s="4" t="s">
        <v>406</v>
      </c>
      <c r="D9" s="4" t="s">
        <v>620</v>
      </c>
    </row>
    <row r="10" spans="1:4">
      <c r="A10" s="4" t="s">
        <v>393</v>
      </c>
    </row>
    <row r="11" spans="1:4">
      <c r="A11" s="3" t="s">
        <v>613</v>
      </c>
    </row>
    <row r="12" spans="1:4">
      <c r="A12" s="4" t="s">
        <v>414</v>
      </c>
      <c r="C12" s="5" t="n">
        <v>21656683</v>
      </c>
    </row>
    <row r="13" spans="1:4">
      <c r="A13" s="4" t="s">
        <v>395</v>
      </c>
      <c r="C13" s="9" t="n">
        <v>22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11</v>
      </c>
      <c r="D1" s="2" t="s">
        <v>1</v>
      </c>
    </row>
    <row r="2" spans="1:5">
      <c r="B2" s="2" t="s">
        <v>2</v>
      </c>
      <c r="C2" s="2" t="s">
        <v>112</v>
      </c>
      <c r="D2" s="2" t="s">
        <v>2</v>
      </c>
      <c r="E2" s="2" t="s">
        <v>112</v>
      </c>
    </row>
    <row r="3" spans="1:5">
      <c r="A3" s="3" t="s">
        <v>283</v>
      </c>
    </row>
    <row r="4" spans="1:5">
      <c r="A4" s="4" t="s">
        <v>130</v>
      </c>
      <c r="B4" s="6" t="n">
        <v>20407</v>
      </c>
      <c r="C4" s="6" t="n">
        <v>9974</v>
      </c>
      <c r="D4" s="6" t="n">
        <v>51286</v>
      </c>
      <c r="E4" s="6" t="n">
        <v>8095</v>
      </c>
    </row>
    <row r="5" spans="1:5">
      <c r="A5" s="4" t="s">
        <v>622</v>
      </c>
      <c r="C5" s="5" t="n">
        <v>1936</v>
      </c>
      <c r="E5" s="5" t="n">
        <v>54751</v>
      </c>
    </row>
    <row r="6" spans="1:5">
      <c r="A6" s="4" t="s">
        <v>623</v>
      </c>
      <c r="C6" s="6" t="n">
        <v>11910</v>
      </c>
      <c r="E6" s="6" t="n">
        <v>6284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24</v>
      </c>
      <c r="B1" s="2" t="s">
        <v>111</v>
      </c>
      <c r="I1" s="2" t="s">
        <v>1</v>
      </c>
    </row>
    <row r="2" spans="1:10">
      <c r="B2" s="2" t="s">
        <v>2</v>
      </c>
      <c r="C2" s="2" t="s">
        <v>183</v>
      </c>
      <c r="D2" s="2" t="s">
        <v>184</v>
      </c>
      <c r="E2" s="2" t="s">
        <v>60</v>
      </c>
      <c r="F2" s="2" t="s">
        <v>112</v>
      </c>
      <c r="G2" s="2" t="s">
        <v>185</v>
      </c>
      <c r="H2" s="2" t="s">
        <v>186</v>
      </c>
      <c r="I2" s="2" t="s">
        <v>2</v>
      </c>
      <c r="J2" s="2" t="s">
        <v>112</v>
      </c>
    </row>
    <row r="3" spans="1:10">
      <c r="A3" s="3" t="s">
        <v>617</v>
      </c>
    </row>
    <row r="4" spans="1:10">
      <c r="A4" s="4" t="s">
        <v>625</v>
      </c>
      <c r="B4" s="8" t="n">
        <v>0.145</v>
      </c>
      <c r="C4" s="8" t="n">
        <v>0.132</v>
      </c>
      <c r="D4" s="8" t="n">
        <v>0.132</v>
      </c>
      <c r="E4" s="8" t="n">
        <v>0.132</v>
      </c>
      <c r="F4" s="8" t="n">
        <v>0.132</v>
      </c>
      <c r="G4" s="8" t="n">
        <v>0.12</v>
      </c>
      <c r="H4" s="8" t="n">
        <v>0.12</v>
      </c>
      <c r="I4" s="8" t="n">
        <v>0.409</v>
      </c>
      <c r="J4" s="8" t="n">
        <v>0.372</v>
      </c>
    </row>
    <row r="5" spans="1:10">
      <c r="A5" s="4" t="s">
        <v>626</v>
      </c>
      <c r="B5" s="6" t="n">
        <v>22062</v>
      </c>
      <c r="C5" s="6" t="n">
        <v>17206</v>
      </c>
      <c r="D5" s="6" t="n">
        <v>17231</v>
      </c>
      <c r="E5" s="6" t="n">
        <v>17156</v>
      </c>
      <c r="F5" s="6" t="n">
        <v>17114</v>
      </c>
      <c r="G5" s="6" t="n">
        <v>15486</v>
      </c>
      <c r="H5" s="6" t="n">
        <v>8532</v>
      </c>
      <c r="I5" s="6" t="n">
        <v>56499</v>
      </c>
      <c r="J5" s="6" t="n">
        <v>41132</v>
      </c>
    </row>
  </sheetData>
  <mergeCells count="3">
    <mergeCell ref="A1:A2"/>
    <mergeCell ref="B1:H1"/>
    <mergeCell ref="I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5" t="n">
        <v>1728</v>
      </c>
    </row>
    <row r="5" spans="1:2">
      <c r="A5" s="4" t="s">
        <v>631</v>
      </c>
      <c r="B5" s="5" t="n">
        <v>1389</v>
      </c>
    </row>
    <row r="6" spans="1:2">
      <c r="A6" s="4" t="s">
        <v>632</v>
      </c>
      <c r="B6" s="5" t="n">
        <v>-933</v>
      </c>
    </row>
    <row r="7" spans="1:2">
      <c r="A7" s="4" t="s">
        <v>633</v>
      </c>
      <c r="B7" s="5" t="n">
        <v>-153</v>
      </c>
    </row>
    <row r="8" spans="1:2">
      <c r="A8" s="4" t="s">
        <v>634</v>
      </c>
      <c r="B8" s="5" t="n">
        <v>2031</v>
      </c>
    </row>
    <row r="9" spans="1:2">
      <c r="A9" s="3" t="s">
        <v>635</v>
      </c>
    </row>
    <row r="10" spans="1:2">
      <c r="A10" s="4" t="s">
        <v>636</v>
      </c>
      <c r="B10" s="7" t="n">
        <v>9.68</v>
      </c>
    </row>
    <row r="11" spans="1:2">
      <c r="A11" s="4" t="s">
        <v>637</v>
      </c>
      <c r="B11" s="11" t="n">
        <v>10.01</v>
      </c>
    </row>
    <row r="12" spans="1:2">
      <c r="A12" s="4" t="s">
        <v>638</v>
      </c>
      <c r="B12" s="11" t="n">
        <v>8.83</v>
      </c>
    </row>
    <row r="13" spans="1:2">
      <c r="A13" s="4" t="s">
        <v>639</v>
      </c>
      <c r="B13" s="11" t="n">
        <v>10.33</v>
      </c>
    </row>
    <row r="14" spans="1:2">
      <c r="A14" s="4" t="s">
        <v>640</v>
      </c>
      <c r="B14" s="7" t="n">
        <v>10.2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60</v>
      </c>
    </row>
    <row r="3" spans="1:3">
      <c r="A3" s="3" t="s">
        <v>285</v>
      </c>
    </row>
    <row r="4" spans="1:3">
      <c r="A4" s="4" t="s">
        <v>94</v>
      </c>
      <c r="B4" s="6" t="n">
        <v>3410378</v>
      </c>
      <c r="C4" s="6" t="n">
        <v>3177982</v>
      </c>
    </row>
    <row r="5" spans="1:3">
      <c r="A5" s="4" t="s">
        <v>642</v>
      </c>
    </row>
    <row r="6" spans="1:3">
      <c r="A6" s="3" t="s">
        <v>285</v>
      </c>
    </row>
    <row r="7" spans="1:3">
      <c r="A7" s="4" t="s">
        <v>94</v>
      </c>
      <c r="B7" s="5" t="n">
        <v>-200</v>
      </c>
    </row>
    <row r="8" spans="1:3">
      <c r="A8" s="4" t="s">
        <v>643</v>
      </c>
      <c r="B8" s="6" t="n">
        <v>200</v>
      </c>
    </row>
    <row r="9" spans="1:3">
      <c r="A9" s="4" t="s">
        <v>644</v>
      </c>
    </row>
    <row r="10" spans="1:3">
      <c r="A10" s="3" t="s">
        <v>285</v>
      </c>
    </row>
    <row r="11" spans="1:3">
      <c r="A11" s="4" t="s">
        <v>645</v>
      </c>
      <c r="B11" s="5" t="n">
        <v>99631</v>
      </c>
    </row>
    <row r="12" spans="1:3">
      <c r="A12" s="4" t="s">
        <v>646</v>
      </c>
    </row>
    <row r="13" spans="1:3">
      <c r="A13" s="3" t="s">
        <v>285</v>
      </c>
    </row>
    <row r="14" spans="1:3">
      <c r="A14" s="4" t="s">
        <v>647</v>
      </c>
      <c r="B14" s="5" t="n">
        <v>376000</v>
      </c>
    </row>
    <row r="15" spans="1:3">
      <c r="A15" s="4" t="s">
        <v>648</v>
      </c>
    </row>
    <row r="16" spans="1:3">
      <c r="A16" s="3" t="s">
        <v>285</v>
      </c>
    </row>
    <row r="17" spans="1:3">
      <c r="A17" s="4" t="s">
        <v>647</v>
      </c>
      <c r="B17" s="5" t="n">
        <v>1655000</v>
      </c>
    </row>
    <row r="18" spans="1:3">
      <c r="A18" s="4" t="s">
        <v>649</v>
      </c>
    </row>
    <row r="19" spans="1:3">
      <c r="A19" s="3" t="s">
        <v>285</v>
      </c>
    </row>
    <row r="20" spans="1:3">
      <c r="A20" s="4" t="s">
        <v>647</v>
      </c>
      <c r="B20" s="5" t="n">
        <v>2031000</v>
      </c>
      <c r="C20" s="5" t="n">
        <v>1728000</v>
      </c>
    </row>
    <row r="21" spans="1:3">
      <c r="A21" s="3" t="s">
        <v>650</v>
      </c>
    </row>
    <row r="22" spans="1:3">
      <c r="A22" s="4" t="s">
        <v>651</v>
      </c>
      <c r="B22" s="6" t="n">
        <v>15700</v>
      </c>
    </row>
    <row r="23" spans="1:3">
      <c r="A23" s="4" t="s">
        <v>652</v>
      </c>
      <c r="B23" s="4" t="s">
        <v>6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11</v>
      </c>
      <c r="D1" s="2" t="s">
        <v>1</v>
      </c>
    </row>
    <row r="2" spans="1:5">
      <c r="B2" s="2" t="s">
        <v>2</v>
      </c>
      <c r="C2" s="2" t="s">
        <v>112</v>
      </c>
      <c r="D2" s="2" t="s">
        <v>2</v>
      </c>
      <c r="E2" s="2" t="s">
        <v>112</v>
      </c>
    </row>
    <row r="3" spans="1:5">
      <c r="A3" s="3" t="s">
        <v>655</v>
      </c>
    </row>
    <row r="4" spans="1:5">
      <c r="A4" s="4" t="s">
        <v>656</v>
      </c>
      <c r="B4" s="6" t="n">
        <v>2550</v>
      </c>
      <c r="C4" s="6" t="n">
        <v>2138</v>
      </c>
      <c r="D4" s="6" t="n">
        <v>8025</v>
      </c>
      <c r="E4" s="6" t="n">
        <v>6868</v>
      </c>
    </row>
    <row r="5" spans="1:5">
      <c r="A5" s="4" t="s">
        <v>657</v>
      </c>
    </row>
    <row r="6" spans="1:5">
      <c r="A6" s="3" t="s">
        <v>655</v>
      </c>
    </row>
    <row r="7" spans="1:5">
      <c r="A7" s="4" t="s">
        <v>656</v>
      </c>
      <c r="B7" s="5" t="n">
        <v>2276</v>
      </c>
      <c r="C7" s="5" t="n">
        <v>1804</v>
      </c>
      <c r="D7" s="5" t="n">
        <v>6145</v>
      </c>
      <c r="E7" s="5" t="n">
        <v>5567</v>
      </c>
    </row>
    <row r="8" spans="1:5">
      <c r="A8" s="4" t="s">
        <v>658</v>
      </c>
    </row>
    <row r="9" spans="1:5">
      <c r="A9" s="3" t="s">
        <v>655</v>
      </c>
    </row>
    <row r="10" spans="1:5">
      <c r="A10" s="4" t="s">
        <v>656</v>
      </c>
      <c r="B10" s="6" t="n">
        <v>274</v>
      </c>
      <c r="C10" s="6" t="n">
        <v>334</v>
      </c>
      <c r="D10" s="6" t="n">
        <v>1880</v>
      </c>
      <c r="E10" s="6" t="n">
        <v>130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111</v>
      </c>
      <c r="D1" s="2" t="s">
        <v>1</v>
      </c>
    </row>
    <row r="2" spans="1:5">
      <c r="B2" s="2" t="s">
        <v>2</v>
      </c>
      <c r="C2" s="2" t="s">
        <v>112</v>
      </c>
      <c r="D2" s="2" t="s">
        <v>2</v>
      </c>
      <c r="E2" s="2" t="s">
        <v>112</v>
      </c>
    </row>
    <row r="3" spans="1:5">
      <c r="A3" s="3" t="s">
        <v>157</v>
      </c>
    </row>
    <row r="4" spans="1:5">
      <c r="A4" s="4" t="s">
        <v>660</v>
      </c>
      <c r="B4" s="6" t="n">
        <v>832890</v>
      </c>
      <c r="C4" s="6" t="n">
        <v>830725</v>
      </c>
      <c r="D4" s="6" t="n">
        <v>841574</v>
      </c>
      <c r="E4" s="6" t="n">
        <v>735618</v>
      </c>
    </row>
    <row r="5" spans="1:5">
      <c r="A5" s="4" t="s">
        <v>142</v>
      </c>
      <c r="E5" s="5" t="n">
        <v>5670</v>
      </c>
    </row>
    <row r="6" spans="1:5">
      <c r="A6" s="4" t="s">
        <v>143</v>
      </c>
      <c r="B6" s="5" t="n">
        <v>-1415</v>
      </c>
      <c r="C6" s="5" t="n">
        <v>959</v>
      </c>
      <c r="D6" s="5" t="n">
        <v>-9960</v>
      </c>
      <c r="E6" s="5" t="n">
        <v>13141</v>
      </c>
    </row>
    <row r="7" spans="1:5">
      <c r="A7" s="4" t="s">
        <v>661</v>
      </c>
      <c r="B7" s="5" t="n">
        <v>1057018</v>
      </c>
      <c r="C7" s="5" t="n">
        <v>827798</v>
      </c>
      <c r="D7" s="5" t="n">
        <v>1057018</v>
      </c>
      <c r="E7" s="5" t="n">
        <v>827798</v>
      </c>
    </row>
    <row r="8" spans="1:5">
      <c r="A8" s="4" t="s">
        <v>662</v>
      </c>
      <c r="B8" s="5" t="n">
        <v>300</v>
      </c>
      <c r="D8" s="5" t="n">
        <v>2100</v>
      </c>
    </row>
    <row r="9" spans="1:5">
      <c r="A9" s="4" t="s">
        <v>663</v>
      </c>
      <c r="E9" s="5" t="n">
        <v>300</v>
      </c>
    </row>
    <row r="10" spans="1:5">
      <c r="A10" s="4" t="s">
        <v>151</v>
      </c>
    </row>
    <row r="11" spans="1:5">
      <c r="A11" s="3" t="s">
        <v>157</v>
      </c>
    </row>
    <row r="12" spans="1:5">
      <c r="A12" s="4" t="s">
        <v>660</v>
      </c>
      <c r="B12" s="5" t="n">
        <v>-2772</v>
      </c>
      <c r="C12" s="5" t="n">
        <v>9374</v>
      </c>
      <c r="D12" s="5" t="n">
        <v>5773</v>
      </c>
      <c r="E12" s="5" t="n">
        <v>1197</v>
      </c>
    </row>
    <row r="13" spans="1:5">
      <c r="A13" s="4" t="s">
        <v>664</v>
      </c>
      <c r="B13" s="5" t="n">
        <v>-933</v>
      </c>
      <c r="C13" s="5" t="n">
        <v>1298</v>
      </c>
      <c r="D13" s="5" t="n">
        <v>-7761</v>
      </c>
      <c r="E13" s="5" t="n">
        <v>3349</v>
      </c>
    </row>
    <row r="14" spans="1:5">
      <c r="A14" s="4" t="s">
        <v>665</v>
      </c>
      <c r="B14" s="5" t="n">
        <v>-482</v>
      </c>
      <c r="C14" s="5" t="n">
        <v>-339</v>
      </c>
      <c r="D14" s="5" t="n">
        <v>-2199</v>
      </c>
      <c r="E14" s="5" t="n">
        <v>117</v>
      </c>
    </row>
    <row r="15" spans="1:5">
      <c r="A15" s="4" t="s">
        <v>142</v>
      </c>
      <c r="B15" s="5" t="n">
        <v>0</v>
      </c>
      <c r="C15" s="5" t="n">
        <v>0</v>
      </c>
      <c r="D15" s="5" t="n">
        <v>0</v>
      </c>
      <c r="E15" s="5" t="n">
        <v>5670</v>
      </c>
    </row>
    <row r="16" spans="1:5">
      <c r="A16" s="4" t="s">
        <v>143</v>
      </c>
      <c r="B16" s="5" t="n">
        <v>-1415</v>
      </c>
      <c r="C16" s="5" t="n">
        <v>959</v>
      </c>
      <c r="D16" s="5" t="n">
        <v>-9960</v>
      </c>
      <c r="E16" s="5" t="n">
        <v>9136</v>
      </c>
    </row>
    <row r="17" spans="1:5">
      <c r="A17" s="4" t="s">
        <v>661</v>
      </c>
      <c r="B17" s="5" t="n">
        <v>-4187</v>
      </c>
      <c r="C17" s="5" t="n">
        <v>10333</v>
      </c>
      <c r="D17" s="5" t="n">
        <v>-4187</v>
      </c>
      <c r="E17" s="5" t="n">
        <v>10333</v>
      </c>
    </row>
    <row r="18" spans="1:5">
      <c r="A18" s="4" t="s">
        <v>666</v>
      </c>
      <c r="B18" s="5" t="n">
        <v>0</v>
      </c>
      <c r="C18" s="5" t="n">
        <v>345</v>
      </c>
      <c r="D18" s="5" t="n">
        <v>0</v>
      </c>
      <c r="E18" s="5" t="n">
        <v>1234</v>
      </c>
    </row>
    <row r="19" spans="1:5">
      <c r="A19" s="4" t="s">
        <v>667</v>
      </c>
      <c r="B19" s="6" t="n">
        <v>0</v>
      </c>
      <c r="C19" s="6" t="n">
        <v>90</v>
      </c>
      <c r="D19" s="6" t="n">
        <v>0</v>
      </c>
      <c r="E19" s="6" t="n">
        <v>37</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381</v>
      </c>
    </row>
    <row r="2" spans="1:2">
      <c r="A2" s="4" t="s">
        <v>669</v>
      </c>
    </row>
    <row r="3" spans="1:2">
      <c r="A3" s="3" t="s">
        <v>670</v>
      </c>
    </row>
    <row r="4" spans="1:2">
      <c r="A4" s="4" t="s">
        <v>671</v>
      </c>
      <c r="B4" s="9" t="n">
        <v>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2</v>
      </c>
      <c r="B1" s="2" t="s">
        <v>2</v>
      </c>
      <c r="C1" s="2" t="s">
        <v>60</v>
      </c>
    </row>
    <row r="2" spans="1:3">
      <c r="A2" s="3" t="s">
        <v>673</v>
      </c>
    </row>
    <row r="3" spans="1:3">
      <c r="A3" s="4" t="s">
        <v>674</v>
      </c>
      <c r="B3" s="9" t="n">
        <v>2.4</v>
      </c>
      <c r="C3" s="9" t="n">
        <v>4.5</v>
      </c>
    </row>
    <row r="4" spans="1:3">
      <c r="A4" s="4" t="s">
        <v>675</v>
      </c>
      <c r="B4" s="9" t="n">
        <v>2.8</v>
      </c>
      <c r="C4" s="9" t="n">
        <v>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676</v>
      </c>
      <c r="B1" s="2" t="s">
        <v>1</v>
      </c>
    </row>
    <row r="2" spans="1:2">
      <c r="B2" s="2" t="s">
        <v>370</v>
      </c>
    </row>
    <row r="3" spans="1:2">
      <c r="A3" s="3" t="s">
        <v>293</v>
      </c>
    </row>
    <row r="4" spans="1:2">
      <c r="A4" s="4" t="s">
        <v>371</v>
      </c>
      <c r="B4"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111</v>
      </c>
      <c r="D1" s="2" t="s">
        <v>1</v>
      </c>
    </row>
    <row r="2" spans="1:5">
      <c r="B2" s="2" t="s">
        <v>2</v>
      </c>
      <c r="C2" s="2" t="s">
        <v>112</v>
      </c>
      <c r="D2" s="2" t="s">
        <v>2</v>
      </c>
      <c r="E2" s="2" t="s">
        <v>112</v>
      </c>
    </row>
    <row r="3" spans="1:5">
      <c r="A3" s="3" t="s">
        <v>365</v>
      </c>
    </row>
    <row r="4" spans="1:5">
      <c r="A4" s="4" t="s">
        <v>114</v>
      </c>
      <c r="B4" s="6" t="n">
        <v>244949</v>
      </c>
      <c r="C4" s="6" t="n">
        <v>232372</v>
      </c>
      <c r="D4" s="6" t="n">
        <v>719498</v>
      </c>
      <c r="E4" s="6" t="n">
        <v>671282</v>
      </c>
    </row>
    <row r="5" spans="1:5">
      <c r="A5" s="4" t="s">
        <v>678</v>
      </c>
      <c r="B5" s="5" t="n">
        <v>131383</v>
      </c>
      <c r="C5" s="5" t="n">
        <v>113273</v>
      </c>
      <c r="D5" s="5" t="n">
        <v>374559</v>
      </c>
      <c r="E5" s="5" t="n">
        <v>326649</v>
      </c>
    </row>
    <row r="6" spans="1:5">
      <c r="A6" s="4" t="s">
        <v>679</v>
      </c>
    </row>
    <row r="7" spans="1:5">
      <c r="A7" s="3" t="s">
        <v>365</v>
      </c>
    </row>
    <row r="8" spans="1:5">
      <c r="A8" s="4" t="s">
        <v>678</v>
      </c>
      <c r="B8" s="5" t="n">
        <v>122396</v>
      </c>
      <c r="C8" s="5" t="n">
        <v>100453</v>
      </c>
      <c r="D8" s="5" t="n">
        <v>345905</v>
      </c>
      <c r="E8" s="5" t="n">
        <v>294696</v>
      </c>
    </row>
    <row r="9" spans="1:5">
      <c r="A9" s="4" t="s">
        <v>135</v>
      </c>
    </row>
    <row r="10" spans="1:5">
      <c r="A10" s="3" t="s">
        <v>365</v>
      </c>
    </row>
    <row r="11" spans="1:5">
      <c r="A11" s="4" t="s">
        <v>114</v>
      </c>
      <c r="B11" s="5" t="n">
        <v>198337</v>
      </c>
      <c r="C11" s="5" t="n">
        <v>169509</v>
      </c>
      <c r="D11" s="5" t="n">
        <v>567102</v>
      </c>
      <c r="E11" s="5" t="n">
        <v>496156</v>
      </c>
    </row>
    <row r="12" spans="1:5">
      <c r="A12" s="4" t="s">
        <v>680</v>
      </c>
    </row>
    <row r="13" spans="1:5">
      <c r="A13" s="3" t="s">
        <v>365</v>
      </c>
    </row>
    <row r="14" spans="1:5">
      <c r="A14" s="4" t="s">
        <v>678</v>
      </c>
      <c r="B14" s="5" t="n">
        <v>8987</v>
      </c>
      <c r="C14" s="5" t="n">
        <v>12820</v>
      </c>
      <c r="D14" s="5" t="n">
        <v>28654</v>
      </c>
      <c r="E14" s="5" t="n">
        <v>31953</v>
      </c>
    </row>
    <row r="15" spans="1:5">
      <c r="A15" s="4" t="s">
        <v>136</v>
      </c>
    </row>
    <row r="16" spans="1:5">
      <c r="A16" s="3" t="s">
        <v>365</v>
      </c>
    </row>
    <row r="17" spans="1:5">
      <c r="A17" s="4" t="s">
        <v>114</v>
      </c>
      <c r="B17" s="6" t="n">
        <v>46612</v>
      </c>
      <c r="C17" s="6" t="n">
        <v>62863</v>
      </c>
      <c r="D17" s="6" t="n">
        <v>152396</v>
      </c>
      <c r="E17" s="6" t="n">
        <v>17512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111</v>
      </c>
      <c r="D1" s="2" t="s">
        <v>1</v>
      </c>
    </row>
    <row r="2" spans="1:5">
      <c r="B2" s="2" t="s">
        <v>2</v>
      </c>
      <c r="C2" s="2" t="s">
        <v>112</v>
      </c>
      <c r="D2" s="2" t="s">
        <v>2</v>
      </c>
      <c r="E2" s="2" t="s">
        <v>112</v>
      </c>
    </row>
    <row r="3" spans="1:5">
      <c r="A3" s="3" t="s">
        <v>682</v>
      </c>
    </row>
    <row r="4" spans="1:5">
      <c r="A4" s="4" t="s">
        <v>678</v>
      </c>
      <c r="B4" s="6" t="n">
        <v>131383</v>
      </c>
      <c r="C4" s="6" t="n">
        <v>113273</v>
      </c>
      <c r="D4" s="6" t="n">
        <v>374559</v>
      </c>
      <c r="E4" s="6" t="n">
        <v>326649</v>
      </c>
    </row>
    <row r="5" spans="1:5">
      <c r="A5" s="3" t="s">
        <v>683</v>
      </c>
    </row>
    <row r="6" spans="1:5">
      <c r="A6" s="4" t="s">
        <v>116</v>
      </c>
      <c r="B6" s="5" t="n">
        <v>29526</v>
      </c>
      <c r="C6" s="5" t="n">
        <v>26298</v>
      </c>
      <c r="D6" s="5" t="n">
        <v>87133</v>
      </c>
      <c r="E6" s="5" t="n">
        <v>80455</v>
      </c>
    </row>
    <row r="7" spans="1:5">
      <c r="A7" s="4" t="s">
        <v>117</v>
      </c>
      <c r="B7" s="5" t="n">
        <v>48409</v>
      </c>
      <c r="C7" s="5" t="n">
        <v>43779</v>
      </c>
      <c r="D7" s="5" t="n">
        <v>137997</v>
      </c>
      <c r="E7" s="5" t="n">
        <v>131565</v>
      </c>
    </row>
    <row r="8" spans="1:5">
      <c r="A8" s="4" t="s">
        <v>118</v>
      </c>
      <c r="B8" s="5" t="n">
        <v>7097</v>
      </c>
      <c r="C8" s="5" t="n">
        <v>6660</v>
      </c>
      <c r="D8" s="5" t="n">
        <v>18821</v>
      </c>
      <c r="E8" s="5" t="n">
        <v>18323</v>
      </c>
    </row>
    <row r="9" spans="1:5">
      <c r="A9" s="4" t="s">
        <v>119</v>
      </c>
      <c r="B9" s="5" t="n">
        <v>0</v>
      </c>
      <c r="C9" s="5" t="n">
        <v>396</v>
      </c>
      <c r="D9" s="5" t="n">
        <v>445</v>
      </c>
      <c r="E9" s="5" t="n">
        <v>-195</v>
      </c>
    </row>
    <row r="10" spans="1:5">
      <c r="A10" s="4" t="s">
        <v>120</v>
      </c>
      <c r="B10" s="5" t="n">
        <v>27401</v>
      </c>
      <c r="C10" s="5" t="n">
        <v>23518</v>
      </c>
      <c r="D10" s="5" t="n">
        <v>76972</v>
      </c>
      <c r="E10" s="5" t="n">
        <v>69402</v>
      </c>
    </row>
    <row r="11" spans="1:5">
      <c r="A11" s="4" t="s">
        <v>121</v>
      </c>
      <c r="B11" s="5" t="n">
        <v>0</v>
      </c>
      <c r="C11" s="5" t="n">
        <v>0</v>
      </c>
      <c r="D11" s="5" t="n">
        <v>3653</v>
      </c>
      <c r="E11" s="5" t="n">
        <v>2450</v>
      </c>
    </row>
    <row r="12" spans="1:5">
      <c r="A12" s="4" t="s">
        <v>122</v>
      </c>
      <c r="B12" s="5" t="n">
        <v>4905</v>
      </c>
      <c r="C12" s="5" t="n">
        <v>182</v>
      </c>
      <c r="D12" s="5" t="n">
        <v>7772</v>
      </c>
      <c r="E12" s="5" t="n">
        <v>9993</v>
      </c>
    </row>
    <row r="13" spans="1:5">
      <c r="A13" s="4" t="s">
        <v>123</v>
      </c>
      <c r="B13" s="5" t="n">
        <v>-7810</v>
      </c>
      <c r="C13" s="5" t="n">
        <v>-660</v>
      </c>
      <c r="D13" s="5" t="n">
        <v>-10025</v>
      </c>
      <c r="E13" s="5" t="n">
        <v>-3449</v>
      </c>
    </row>
    <row r="14" spans="1:5">
      <c r="A14" s="4" t="s">
        <v>124</v>
      </c>
      <c r="B14" s="6" t="n">
        <v>21855</v>
      </c>
      <c r="C14" s="6" t="n">
        <v>13100</v>
      </c>
      <c r="D14" s="6" t="n">
        <v>51791</v>
      </c>
      <c r="E14" s="6" t="n">
        <v>1810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684</v>
      </c>
      <c r="B1" s="1" t="s">
        <v>685</v>
      </c>
      <c r="C1" s="2" t="s">
        <v>686</v>
      </c>
    </row>
    <row r="2" spans="1:3">
      <c r="A2" s="4" t="s">
        <v>687</v>
      </c>
    </row>
    <row r="3" spans="1:3">
      <c r="A3" s="4" t="s">
        <v>688</v>
      </c>
      <c r="B3" s="4" t="s">
        <v>689</v>
      </c>
      <c r="C3" s="6" t="n">
        <v>383000</v>
      </c>
    </row>
    <row r="4" spans="1:3">
      <c r="A4" s="4" t="s">
        <v>690</v>
      </c>
    </row>
    <row r="5" spans="1:3">
      <c r="A5" s="4" t="s">
        <v>688</v>
      </c>
      <c r="B5" s="4" t="s">
        <v>689</v>
      </c>
      <c r="C5" s="5" t="n">
        <v>383000</v>
      </c>
    </row>
    <row r="6" spans="1:3">
      <c r="A6" s="4" t="s">
        <v>691</v>
      </c>
    </row>
    <row r="7" spans="1:3">
      <c r="A7" s="4" t="s">
        <v>688</v>
      </c>
      <c r="B7" s="4" t="s">
        <v>689</v>
      </c>
      <c r="C7" s="5" t="n">
        <v>14666000</v>
      </c>
    </row>
    <row r="8" spans="1:3">
      <c r="A8" s="4" t="s">
        <v>692</v>
      </c>
    </row>
    <row r="9" spans="1:3">
      <c r="A9" s="4" t="s">
        <v>688</v>
      </c>
      <c r="B9" s="4" t="s">
        <v>689</v>
      </c>
      <c r="C9" s="6" t="n">
        <v>1466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2:05:00Z</dcterms:created>
  <dcterms:modified xmlns:dcterms="http://purl.org/dc/terms/" xmlns:xsi="http://www.w3.org/2001/XMLSchema-instance" xsi:type="dcterms:W3CDTF">2019-10-30T12:05:00Z</dcterms:modified>
</cp:coreProperties>
</file>